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COMMITMENTS AND CONTINGENT LIAB" sheetId="9" state="visible" r:id="rId9"/>
    <sheet xmlns:r="http://schemas.openxmlformats.org/officeDocument/2006/relationships" name="SHARE CAPITAL" sheetId="10" state="visible" r:id="rId10"/>
    <sheet xmlns:r="http://schemas.openxmlformats.org/officeDocument/2006/relationships" name="ACCOUNTS PAYBLE AND ACCRUALS - " sheetId="11" state="visible" r:id="rId11"/>
    <sheet xmlns:r="http://schemas.openxmlformats.org/officeDocument/2006/relationships" name="MERGER AGREEMENT" sheetId="12" state="visible" r:id="rId12"/>
    <sheet xmlns:r="http://schemas.openxmlformats.org/officeDocument/2006/relationships" name="EVENTS SUBSEQUENT TO MARCH 31, "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SHARE CAPITAL (Tables)" sheetId="16" state="visible" r:id="rId16"/>
    <sheet xmlns:r="http://schemas.openxmlformats.org/officeDocument/2006/relationships" name="ACCOUNTS PAYBLE AND ACCRUALS _2" sheetId="17" state="visible" r:id="rId17"/>
    <sheet xmlns:r="http://schemas.openxmlformats.org/officeDocument/2006/relationships" name="NATURE OF OPERATIONS AND BASI_2" sheetId="18" state="visible" r:id="rId18"/>
    <sheet xmlns:r="http://schemas.openxmlformats.org/officeDocument/2006/relationships" name="SCHEDULE OF ANTI-DILUTIVE SECUR" sheetId="19" state="visible" r:id="rId19"/>
    <sheet xmlns:r="http://schemas.openxmlformats.org/officeDocument/2006/relationships" name="COMMITMENTS AND CONTINGENT LI_2" sheetId="20" state="visible" r:id="rId20"/>
    <sheet xmlns:r="http://schemas.openxmlformats.org/officeDocument/2006/relationships" name="SCHEDULE OF OPTIONS GRANTED TO " sheetId="21" state="visible" r:id="rId21"/>
    <sheet xmlns:r="http://schemas.openxmlformats.org/officeDocument/2006/relationships" name="UNDERLYING DATA USED FOR COMPUT" sheetId="22" state="visible" r:id="rId22"/>
    <sheet xmlns:r="http://schemas.openxmlformats.org/officeDocument/2006/relationships" name="SCHEDULE OF EFFECT OF SHARE-BAS" sheetId="23" state="visible" r:id="rId23"/>
    <sheet xmlns:r="http://schemas.openxmlformats.org/officeDocument/2006/relationships" name="SHARE CAPITAL (Details Narrativ" sheetId="24" state="visible" r:id="rId24"/>
    <sheet xmlns:r="http://schemas.openxmlformats.org/officeDocument/2006/relationships" name="SCHEDULE OF ACCOUNTS PAYABLE AN" sheetId="25" state="visible" r:id="rId25"/>
    <sheet xmlns:r="http://schemas.openxmlformats.org/officeDocument/2006/relationships" name="MERGER AGREEMENT (Details Narra" sheetId="26" state="visible" r:id="rId26"/>
    <sheet xmlns:r="http://schemas.openxmlformats.org/officeDocument/2006/relationships" name="EVENTS SUBSEQUENT TO MARCH 31_2"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_);_(&quot;€ &quot;(#,##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58" customWidth="1" min="2" max="2"/>
    <col width="14" customWidth="1" min="3" max="3"/>
  </cols>
  <sheetData>
    <row r="1">
      <c r="A1" s="1" t="inlineStr">
        <is>
          <t>Cover - shares</t>
        </is>
      </c>
      <c r="B1" s="2" t="inlineStr">
        <is>
          <t>3 Months Ended</t>
        </is>
      </c>
    </row>
    <row r="2">
      <c r="B2" s="2" t="inlineStr">
        <is>
          <t>Mar. 31, 2021</t>
        </is>
      </c>
      <c r="C2" s="2" t="inlineStr">
        <is>
          <t>Jun. 2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55389</t>
        </is>
      </c>
    </row>
    <row r="13">
      <c r="A13" s="4" t="inlineStr">
        <is>
          <t>Entity Registrant Name</t>
        </is>
      </c>
      <c r="B13" s="4" t="inlineStr">
        <is>
          <t>INTEC
PARENT, INC.</t>
        </is>
      </c>
    </row>
    <row r="14">
      <c r="A14" s="4" t="inlineStr">
        <is>
          <t>Entity Central Index Key</t>
        </is>
      </c>
      <c r="B14" s="4" t="inlineStr">
        <is>
          <t>0001857044</t>
        </is>
      </c>
    </row>
    <row r="15">
      <c r="A15" s="4" t="inlineStr">
        <is>
          <t>Entity Tax Identification Number</t>
        </is>
      </c>
      <c r="B15" s="4" t="inlineStr">
        <is>
          <t>86-3158720</t>
        </is>
      </c>
    </row>
    <row r="16">
      <c r="A16" s="4" t="inlineStr">
        <is>
          <t>Entity Incorporation, State or Country Code</t>
        </is>
      </c>
      <c r="B16" s="4" t="inlineStr">
        <is>
          <t>DE</t>
        </is>
      </c>
    </row>
    <row r="17">
      <c r="A17" s="4" t="inlineStr">
        <is>
          <t>Entity Address, Address Line One</t>
        </is>
      </c>
      <c r="B17" s="4" t="inlineStr">
        <is>
          <t>12
                                            Hartom St.</t>
        </is>
      </c>
    </row>
    <row r="18">
      <c r="A18" s="4" t="inlineStr">
        <is>
          <t>Entity Address, Address Line Two</t>
        </is>
      </c>
      <c r="B18" s="4" t="inlineStr">
        <is>
          <t>Har
    Hotzvim</t>
        </is>
      </c>
    </row>
    <row r="19">
      <c r="A19" s="4" t="inlineStr">
        <is>
          <t>Entity Address, City or Town</t>
        </is>
      </c>
      <c r="B19" s="4" t="inlineStr">
        <is>
          <t>Jerusalem</t>
        </is>
      </c>
    </row>
    <row r="20">
      <c r="A20" s="4" t="inlineStr">
        <is>
          <t>Entity Address, Country</t>
        </is>
      </c>
      <c r="B20" s="4" t="inlineStr">
        <is>
          <t>IL</t>
        </is>
      </c>
    </row>
    <row r="21">
      <c r="A21" s="4" t="inlineStr">
        <is>
          <t>Entity Address, Postal Zip Code</t>
        </is>
      </c>
      <c r="B21" s="4" t="inlineStr">
        <is>
          <t>9777512</t>
        </is>
      </c>
    </row>
    <row r="22">
      <c r="A22" s="4" t="inlineStr">
        <is>
          <t>City Area Code</t>
        </is>
      </c>
      <c r="B22" s="4" t="inlineStr">
        <is>
          <t>+972-2</t>
        </is>
      </c>
    </row>
    <row r="23">
      <c r="A23" s="4" t="inlineStr">
        <is>
          <t>Local Phone Number</t>
        </is>
      </c>
      <c r="B23" s="4" t="inlineStr">
        <is>
          <t>586-4657</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3 Months Ended</t>
        </is>
      </c>
    </row>
    <row r="2">
      <c r="B2" s="2" t="inlineStr">
        <is>
          <t>Mar. 31, 2021</t>
        </is>
      </c>
    </row>
    <row r="3">
      <c r="A3" s="4" t="inlineStr">
        <is>
          <t>Intec Pharma Ltd [Member]</t>
        </is>
      </c>
    </row>
    <row r="4">
      <c r="A4" s="3" t="inlineStr">
        <is>
          <t>Subsidiary or Equity Method Investee [Line Items]</t>
        </is>
      </c>
    </row>
    <row r="5">
      <c r="A5" s="4" t="inlineStr">
        <is>
          <t>SHARE CAPITAL</t>
        </is>
      </c>
      <c r="B5" s="4" t="inlineStr">
        <is>
          <t xml:space="preserve">NOTE
4 - SHARE CAPITAL
a. Changes
in share capital
In
February 2021, warrants to purchase 182,500 956
b. Share-based
compensation:
1) In
January 2016, the Company’s board of directors approved an option plan (the “Plan”). Originally, the maximum number
of ordinary shares reserved for issuance under the Plan was 35,000 35,000
In
December 2017, June 2018 and December 2020, an increase of 105,000 50,000 50,000 175,000
As
of March 31, 2021, 200,145 INTEC
PHARMA LTD. NOTES
TO THE CONDENSED CONSOLIDATED FINANCIAL STATEMENTS (continued) (Unaudited) NOTE
4 - SHARE CAPITAL In
the three months ended March 31, 2020, the Company granted options as follows: SCHEDULE OF OPTIONS GRANTED TO EMPLOYEES
Three
months ended March 31, 2020
Number
of options granted Exercise
price range Vesting
period range Expiration
Employees 32,250 $ 8.57 3 7 The
fair value of options granted to employees during the three months ended March 31, 2020 was $ 127 The
fair value of options granted to employees on the date of grant was computed using the Black-Scholes model. The underlying data used
for computing the fair value of the options are as follows: UNDERLYING
DATA USED FOR COMPUTING THE FAIR VALUE OF THE OPTIONS
Three
months ended March 31
2020
Value of ordinary share $ 5.6
Dividend yield 0 %
Expected volatility 102.58 %
Risk-free interest rate 1.42 %
Expected term 5
2) The
following table illustrates the effect of share-based compensation on the statements of operations:
SCHEDULE OF EFFECT OF SHARE-BASED COMPENSATION
Three
months ended March 31
2021 2020
U.S.
dollars in thousands
Research and development expenses,
net $ (37 ) $ 184
General and administrative
expenses 121 258
$ 84 $ 4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S PAYBLE AND ACCRUALS - OTHER</t>
        </is>
      </c>
      <c r="B1" s="2" t="inlineStr">
        <is>
          <t>3 Months Ended</t>
        </is>
      </c>
    </row>
    <row r="2">
      <c r="B2" s="2" t="inlineStr">
        <is>
          <t>Mar. 31, 2021</t>
        </is>
      </c>
    </row>
    <row r="3">
      <c r="A3" s="4" t="inlineStr">
        <is>
          <t>Intec Pharma Ltd [Member]</t>
        </is>
      </c>
    </row>
    <row r="4">
      <c r="A4" s="3" t="inlineStr">
        <is>
          <t>Condensed Cash Flow Statements, Captions [Line Items]</t>
        </is>
      </c>
    </row>
    <row r="5">
      <c r="A5" s="4" t="inlineStr">
        <is>
          <t>ACCOUNTS PAYBLE AND ACCRUALS - OTHER</t>
        </is>
      </c>
      <c r="B5" s="4" t="inlineStr">
        <is>
          <t xml:space="preserve">NOTE
5 - ACCOUNTS PAYBLE AND ACCRUALS - OTHER SCHEDULE
OF ACCOUNTS PAYABLE AND ACCRUALS - OTHER
March 31, December 31,
2021 2020
U.S.
dollars in thousands
Expenses payable $ 3,217 $ 2,859
Salary and related expenses 876 1,057
Current operating lease liabilities 581 596
Accrual for vacation days and recreation pay
for employees 193 180
Other 153 274
Accounts payable and accruals - other $ 5,020 $ 4,9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MERGER AGREEMENT</t>
        </is>
      </c>
      <c r="B1" s="2" t="inlineStr">
        <is>
          <t>3 Months Ended</t>
        </is>
      </c>
    </row>
    <row r="2">
      <c r="B2" s="2" t="inlineStr">
        <is>
          <t>Mar. 31, 2021</t>
        </is>
      </c>
    </row>
    <row r="3">
      <c r="A3" s="4" t="inlineStr">
        <is>
          <t>Intec Pharma Ltd [Member]</t>
        </is>
      </c>
    </row>
    <row r="4">
      <c r="A4" s="3" t="inlineStr">
        <is>
          <t>Condensed Cash Flow Statements, Captions [Line Items]</t>
        </is>
      </c>
    </row>
    <row r="5">
      <c r="A5" s="4" t="inlineStr">
        <is>
          <t>MERGER AGREEMENT</t>
        </is>
      </c>
      <c r="B5" s="4" t="inlineStr">
        <is>
          <t xml:space="preserve">NOTE
6 - MERGER AGREEMENT : On
March 15, 2021, Intec Israel entered into a Merger Agreement with Intec Parent, Merger Sub, Domestication Merger Sub, and Decoy,
pursuant to which, following the Domestication Merger, and upon satisfaction of additional closing conditions, the Merger Sub will merge
with and into Decoy, with Decoy being the surviving entity and a wholly owned subsidiary of Intec Parent. If the Merger is completed,
then the business of Decoy will become the business of Intec Parent. Under
the exchange ratio formula in the Merger Agreement, without taking into consideration the effect of the respective levels of cash and
liabilities of each of the Company and Decoy, which will result in an adjustment to such exchange ratio, following the closing of the
Merger (the “Closing”), the former Decoy securityholders immediately before the Merger are expected to own approximately
75 %
of the aggregate number of the outstanding securities of Intec Parent (based on a valuation of $ 30
million), and the securityholders of the Company
immediately before the Domestication Merger are expected to own approximately 25 %
of the aggregate number of the outstanding securities of Intec Parent (based on a valuation of $ 10
million), calculated on a fully-diluted basis.
The actual allocation will be subject to adjustment based on, among other things, the respective net cash balances of Decoy
and the consolidated Intec entities (including, in the case of Intec Israel, any proceeds from any disposition of Intec
Israel’s Accordion Pill business), subject to certain exceptions. As further described below, the Closing is also conditioned
on completion of the Domestication Merger and on a financing by Intec Israel or Intec Parent, which will dilute securityholders
of both Intec Israel and Decoy on a pro-rata basis, subject to certain exceptions. The
Merger Agreement contains customary representations, warranties and covenants made by each of Intec Israel and Decoy, including
covenants relating to (i) the conduct of their respective businesses prior to the Closing, (ii) the preparation and filing of a registration
statement on Form S-4 registering the Merger Shares and the shares of Intec Parent Common Stock to be issued in connection with the Domestication
Merger (the “Registration Statement”) and the preparation and/or filing, as applicable, of a proxy statement/information
statement for the special meeting or approval by written consent, as applicable, of shareholders of each of Intec Israel and Decoy,
(iii) holding a meeting or approval by written consent, as applicable, of shareholders of each of Intec Israel and Decoy to obtain
their requisite approvals in connection with the Domestication Merger and Merger, as applicable, including, among other approvals, the
approval by Intec Israel’s shareholders of the issuance of the Merger Shares, and (iv) subject to certain exceptions, the
recommendation of the board of directors of each party to the Merger Agreement to its shareholders that such approvals be given. Consummation
of the Merger is subject to certain closing conditions, including, among other things, (i) consummation of the Domestication Merger,
(ii) approval of certain matters related to the Merger by the shareholders of Intec Israel and approval of the Merger by the stockholders
of Decoy, (iii) the effectiveness of the Registration Statement, (iv) the continued listing of Intec Israel’s ordinary shares
on the Nasdaq Capital Market (and following the Domestication Merger, the shares of Intec Parent Common Stock) and the authorization
for listing on the Nasdaq Capital Market of the Merger Shares, (v) the receipt of a tax ruling from the Israel Tax Authority with respect
to the Domestication Merger, (vi) disposition of Intec Israel’s Accordion Pill business, and (vii) a closing financing by
Intec Israel or Intec Parent such that upon Closing of the Merger (taking account of the proceeds to be received with respect
to such financing), the combined net cash of Intec Parent shall be not less than $ 30
million and not more than $ 50
million, and which represents an agreed minimum
valuation derived from the Exchange Ratio for Intec Parent following the Closing. The Merger Agreement requires Intec Israel to
convene a shareholders’ meeting for purposes of obtaining the necessary shareholder approvals required in connection with the Merger. The
Merger Agreement contains certain termination rights for both Intec Israel and Decoy, including, but not limited to, the right
of Intec Israel and Decoy to terminate the Merger Agreement by mutual written consent or if a court of competent jurisdiction
or other Governmental Body (as defined in the Merger Agreement) has issued a final and nonpeelable order, decree or ruling, or has taken
any other action, having the effect of permanently restraining, enjoining or otherwise prohibiting the Merger. INTEC
PHARMA LTD. NOTES
TO THE CONDENSED CONSOLIDATED FINANCIAL STATEMENTS (continued) (Unaudited) NOTE
6 - MERGER AGREEMENT As
of March 31, 2021, Intec Israel has transferred $ 650
thousand to Decoy for transaction expenses, of
which $ 350 300
thousand was recorded as deposit under prepaid
expenses and other receivables. Either Intec Israel or Decoy may terminate the Merger Agreement if the Merger is not consummated
on or before the date that is 155 days after March 17, 2021. This date may be extended in certain circumstances. In connection with the
termination of the Merger Agreement, under specified circumstances, Decoy may be required to pay to Intec Israel a break-up fee
of $ 1.0
million, or Intec Israel may be required
to pay to Decoy a reverse break-up fee of $ 1.0
million, which was deposited with an escrow
agent and therefore recorded as restricted cash as of March 31, 2021, and forfeit an amount of $ 350
thousand that was transferred to Decoy to cover
transaction expenses. As
set forth in the Merger Agreement and pursuant to an Agreement and Plan of Merger dated as of April 27, 2021 between Intec Israel,
Intec Parent and Domestication Merger Sub, prior to the date of the closing date (the “Closing Date”), Intec Israel
shall domesticate as a wholly owned subsidiary of a Delaware corporation by merging with and into the Domestication Merger
Sub, with Intec Israel surviving the merger and becoming a wholly-owned subsidiary of Intec Parent. In connection with the Domestication
Merger, all Intec Israel’s ordinary shares, having no par value per share (the “Intec Israel Shares”), outstanding
immediately prior to the Domestication Merger, will convert, on a one-for-one basis, into shares of Intec Parent Common Stock and all
options and warrants to purchase Intec Israel Shares outstanding immediately prior to the Domestication Merger will be exchanged for
equivalent securities of Intec Parent. In
accordance with the terms of the Merger Agreement, the Company agreed that prior to the Closing Date it would use commercially
reasonable efforts to enter into one or more agreements providing for the sale, transfer or assignment of the Company’s
Accordion Pill business by way of Asset Disposition or Share Disposition or that it would otherwise take steps related to the
divestment or disposal of its assets and satisfaction of liabilities of the Accordion Pill business by way of Business Termination,
to be affected immediately after the Closing. Following the above, the depreciation of the property and equipment was accelerated
in accordance with the Company’s expectation for the Closing Date. As a result, the loss per share for the three-month
period ended March 31, 2021, increased by five cents from $ 0.91 0.96 526
thous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VENTS SUBSEQUENT TO MARCH 31, 2021</t>
        </is>
      </c>
      <c r="B1" s="2" t="inlineStr">
        <is>
          <t>3 Months Ended</t>
        </is>
      </c>
    </row>
    <row r="2">
      <c r="B2" s="2" t="inlineStr">
        <is>
          <t>Mar. 31, 2021</t>
        </is>
      </c>
    </row>
    <row r="3">
      <c r="A3" s="4" t="inlineStr">
        <is>
          <t>Intec Pharma Ltd [Member]</t>
        </is>
      </c>
    </row>
    <row r="4">
      <c r="A4" s="3" t="inlineStr">
        <is>
          <t>Condensed Cash Flow Statements, Captions [Line Items]</t>
        </is>
      </c>
    </row>
    <row r="5">
      <c r="A5" s="4" t="inlineStr">
        <is>
          <t>EVENTS SUBSEQUENT TO MARCH 31, 2021</t>
        </is>
      </c>
      <c r="B5" s="4" t="inlineStr">
        <is>
          <t>NOTE
7 - EVENTS SUBSEQUENT TO MARCH 31, 2021
a. In
April 2021, the Company sold to Aspire Capital Fund LLC (“Aspire Capital”) 319,393
ordinary shares for total consideration
of approximately $ 1.2
million under the ordinary shares
purchase agreement (the “Purchase Agreement”) entered into with Aspire Capital in December 2019.
b. On
May 16, 2021, the Company entered into a First Amendment to Ordinary Shares Purchase Agreement (“the Amendment”),
with Aspire Capital, amending the Purchase Agreement, which provides for among other things, (i) for an updated Exchange Cap,
pursuant to which the Company may issue up to an additional 963,912
ordinary shares which constitutes
19.99 %
of its ordinary shares outstanding as of the date of entry into the Amendment, unless shareholder approval or an exception pursuant
to the rules of the Nasdaq Capital Market is obtained to issue more than 19.99%, and (ii) if shareholder approval is not obtained,
such limitation will not apply after the Exchange Cap is reached if at all times thereafter the average purchase price paid
for all shares issued under the Purchase Agreement is equal to or greater than $ 3.44
per share.
c. In
May 2021, four
lawsuits were filed against the
Company and its board of directors in federal court: Marc St-Hilarie v. Intec Pharma Ltd,, et al., Minh Tran v. Intec Pharma Ltd., et al. Craig Davidson v. Intec Pharma Ltd., et al., Jordan Sanchez Figueroa v. Intec Pharma Ltd., et al. Davidson
All four complaints allege that the Company and its board violated
federal securities laws by allegedly failing to disclose all material information in connection with the Merger. Since the filing
of these lawsuits, Marc St-Hilarie and Minh Tran have filed notices of voluntary dismissal of their claims as moot. It is still
too early to assess and predict the probable outcome of these complaints and the Company believes that these lawsuits are without
merit and, if any are prosecuted, intends to defend vigorously against them. Any loss or range of loss, if any, cannot be estimated
at this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 - Intec Pharma Ltd [Member]</t>
        </is>
      </c>
      <c r="B1" s="2" t="inlineStr">
        <is>
          <t>3 Months Ended</t>
        </is>
      </c>
    </row>
    <row r="2">
      <c r="B2" s="2" t="inlineStr">
        <is>
          <t>Mar. 31, 2021</t>
        </is>
      </c>
    </row>
    <row r="3">
      <c r="A3" s="3" t="inlineStr">
        <is>
          <t>Condensed Cash Flow Statements, Captions [Line Items]</t>
        </is>
      </c>
    </row>
    <row r="4">
      <c r="A4" s="4" t="inlineStr">
        <is>
          <t>Principles of consolidation</t>
        </is>
      </c>
      <c r="B4" s="4" t="inlineStr">
        <is>
          <t xml:space="preserve">a.
Principles of consolidation
The
consolidated financial statements include the accounts of Intec Israel and its Subsidiaries. Intercompany balances and transactions
have been eliminated upon consolidation. </t>
        </is>
      </c>
    </row>
    <row r="5">
      <c r="A5" s="4" t="inlineStr">
        <is>
          <t>Fair value measurement</t>
        </is>
      </c>
      <c r="B5" s="4" t="inlineStr">
        <is>
          <t xml:space="preserve">b.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
        </is>
      </c>
    </row>
    <row r="6">
      <c r="A6" s="4" t="inlineStr">
        <is>
          <t>Loss per share</t>
        </is>
      </c>
      <c r="B6" s="4" t="inlineStr">
        <is>
          <t xml:space="preserve">c.
Loss per share
Loss
per share, basic and diluted, is computed on the basis of the net loss for the period divided by the weighted average number of ordinary
shares outstanding during the period. Diluted loss per share is based upon the weighted average number of ordinary shares and of
ordinary shares equivalents outstanding when dilutive. Ordinary share equivalents include outstanding stock options and warrants
which are included under the treasury stock method when dilutive. INTEC
PHARMA LTD. NOTES
TO THE CONDENSED CONSOLIDATED FINANCIAL STATEMENTS (continued) (Unaudited) NOTE
2 - SIGNIFICANT ACCOUNTING POLICIES The
following share options and warrants were excluded from the calculation of diluted loss per ordinary share because their effect would
have been anti-dilutive for the periods presented (share data): SCHEDULE OF ANTI-DILUTIVE SECURITIES
Three
months ended March
31
2021 2020
Outstanding stock options 251,992 212,798
Warrants 992,674 514,5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3 Months Ended</t>
        </is>
      </c>
    </row>
    <row r="2">
      <c r="B2" s="2" t="inlineStr">
        <is>
          <t>Mar. 31, 2021</t>
        </is>
      </c>
    </row>
    <row r="3">
      <c r="A3" s="4" t="inlineStr">
        <is>
          <t>Intec Pharma Ltd [Member]</t>
        </is>
      </c>
    </row>
    <row r="4">
      <c r="A4" s="3" t="inlineStr">
        <is>
          <t>Condensed Cash Flow Statements, Captions [Line Items]</t>
        </is>
      </c>
    </row>
    <row r="5">
      <c r="A5" s="4" t="inlineStr">
        <is>
          <t>SCHEDULE OF ANTI-DILUTIVE SECURITIES</t>
        </is>
      </c>
      <c r="B5" s="4" t="inlineStr">
        <is>
          <t xml:space="preserve">The
following share options and warrants were excluded from the calculation of diluted loss per ordinary share because their effect would
have been anti-dilutive for the periods presented (share data): SCHEDULE OF ANTI-DILUTIVE SECURITIES
Three
months ended March
31
2021 2020
Outstanding stock options 251,992 212,798
Warrants 992,674 514,5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 CAPITAL (Tables) - Intec Pharma Ltd [Member]</t>
        </is>
      </c>
      <c r="B1" s="2" t="inlineStr">
        <is>
          <t>3 Months Ended</t>
        </is>
      </c>
    </row>
    <row r="2">
      <c r="B2" s="2" t="inlineStr">
        <is>
          <t>Mar. 31, 2021</t>
        </is>
      </c>
    </row>
    <row r="3">
      <c r="A3" s="3" t="inlineStr">
        <is>
          <t>Subsidiary or Equity Method Investee [Line Items]</t>
        </is>
      </c>
    </row>
    <row r="4">
      <c r="A4" s="4" t="inlineStr">
        <is>
          <t>SCHEDULE OF OPTIONS GRANTED TO EMPLOYEES</t>
        </is>
      </c>
      <c r="B4" s="4" t="inlineStr">
        <is>
          <t>In
the three months ended March 31, 2020, the Company granted options as follows: SCHEDULE OF OPTIONS GRANTED TO EMPLOYEES
Three
months ended March 31, 2020
Number
of options granted Exercise
price range Vesting
period range Expiration
Employees 32,250 $ 8.57 3 7</t>
        </is>
      </c>
    </row>
    <row r="5">
      <c r="A5" s="4" t="inlineStr">
        <is>
          <t>UNDERLYING DATA USED FOR COMPUTING THE FAIR VALUE OF THE OPTIONS</t>
        </is>
      </c>
      <c r="B5" s="4" t="inlineStr">
        <is>
          <t xml:space="preserve">The
fair value of options granted to employees on the date of grant was computed using the Black-Scholes model. The underlying data used
for computing the fair value of the options are as follows: UNDERLYING
DATA USED FOR COMPUTING THE FAIR VALUE OF THE OPTIONS
Three
months ended March 31
2020
Value of ordinary share $ 5.6
Dividend yield 0 %
Expected volatility 102.58 %
Risk-free interest rate 1.42 %
Expected term 5 </t>
        </is>
      </c>
    </row>
    <row r="6">
      <c r="A6" s="4" t="inlineStr">
        <is>
          <t>SCHEDULE OF EFFECT OF SHARE-BASED COMPENSATION</t>
        </is>
      </c>
      <c r="B6" s="4" t="inlineStr">
        <is>
          <t xml:space="preserve">SCHEDULE OF EFFECT OF SHARE-BASED COMPENSATION
Three
months ended March 31
2021 2020
U.S.
dollars in thousands
Research and development expenses,
net $ (37 ) $ 184
General and administrative
expenses 121 258
$ 84 $ 4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S PAYBLE AND ACCRUALS - OTHER (Tables)</t>
        </is>
      </c>
      <c r="B1" s="2" t="inlineStr">
        <is>
          <t>3 Months Ended</t>
        </is>
      </c>
    </row>
    <row r="2">
      <c r="B2" s="2" t="inlineStr">
        <is>
          <t>Mar. 31, 2021</t>
        </is>
      </c>
    </row>
    <row r="3">
      <c r="A3" s="4" t="inlineStr">
        <is>
          <t>Intec Pharma Ltd [Member]</t>
        </is>
      </c>
    </row>
    <row r="4">
      <c r="A4" s="3" t="inlineStr">
        <is>
          <t>Condensed Cash Flow Statements, Captions [Line Items]</t>
        </is>
      </c>
    </row>
    <row r="5">
      <c r="A5" s="4" t="inlineStr">
        <is>
          <t>SCHEDULE OF ACCOUNTS PAYABLE AND ACCRUALS - OTHER</t>
        </is>
      </c>
      <c r="B5" s="4" t="inlineStr">
        <is>
          <t xml:space="preserve"> SCHEDULE
OF ACCOUNTS PAYABLE AND ACCRUALS - OTHER
March 31, December 31,
2021 2020
U.S.
dollars in thousands
Expenses payable $ 3,217 $ 2,859
Salary and related expenses 876 1,057
Current operating lease liabilities 581 596
Accrual for vacation days and recreation pay
for employees 193 180
Other 153 274
Accounts payable and accruals - other $ 5,020 $ 4,9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BASIS OF PRESENTATION (Details Narrative) $ in Millions</t>
        </is>
      </c>
      <c r="B1" s="2" t="inlineStr">
        <is>
          <t>Mar. 31, 2021USD ($)</t>
        </is>
      </c>
    </row>
    <row r="2">
      <c r="A2" s="4" t="inlineStr">
        <is>
          <t>Intec Pharma Ltd [Member]</t>
        </is>
      </c>
    </row>
    <row r="3">
      <c r="A3" s="3" t="inlineStr">
        <is>
          <t>Condensed Cash Flow Statements, Captions [Line Items]</t>
        </is>
      </c>
    </row>
    <row r="4">
      <c r="A4" s="4" t="inlineStr">
        <is>
          <t>Accumulated deficit</t>
        </is>
      </c>
      <c r="B4" s="8" t="n">
        <v>207.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Details) - Intec Pharma Ltd [Member] - shares</t>
        </is>
      </c>
      <c r="B1" s="2" t="inlineStr">
        <is>
          <t>3 Months Ended</t>
        </is>
      </c>
    </row>
    <row r="2">
      <c r="B2" s="2" t="inlineStr">
        <is>
          <t>Mar. 31, 2021</t>
        </is>
      </c>
      <c r="C2" s="2" t="inlineStr">
        <is>
          <t>Mar. 31, 2020</t>
        </is>
      </c>
    </row>
    <row r="3">
      <c r="A3" s="4" t="inlineStr">
        <is>
          <t>Stock Options [Member]</t>
        </is>
      </c>
    </row>
    <row r="4">
      <c r="A4" s="3" t="inlineStr">
        <is>
          <t>Condensed Cash Flow Statements, Captions [Line Items]</t>
        </is>
      </c>
    </row>
    <row r="5">
      <c r="A5" s="4" t="inlineStr">
        <is>
          <t>Anti-dilutive securities</t>
        </is>
      </c>
      <c r="B5" s="5" t="n">
        <v>251992</v>
      </c>
      <c r="C5" s="5" t="n">
        <v>212798</v>
      </c>
    </row>
    <row r="6">
      <c r="A6" s="4" t="inlineStr">
        <is>
          <t>Warrant [Member]</t>
        </is>
      </c>
    </row>
    <row r="7">
      <c r="A7" s="3" t="inlineStr">
        <is>
          <t>Condensed Cash Flow Statements, Captions [Line Items]</t>
        </is>
      </c>
    </row>
    <row r="8">
      <c r="A8" s="4" t="inlineStr">
        <is>
          <t>Anti-dilutive securities</t>
        </is>
      </c>
      <c r="B8" s="5" t="n">
        <v>992674</v>
      </c>
      <c r="C8" s="5" t="n">
        <v>51458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 xml:space="preserve">  SHAREHOLDERS’ EQUITY:</t>
        </is>
      </c>
    </row>
    <row r="3">
      <c r="A3" s="4" t="inlineStr">
        <is>
          <t>TOTAL SHAREHOLDERS’ EQUITY</t>
        </is>
      </c>
      <c r="B3" s="4" t="inlineStr">
        <is>
          <t xml:space="preserve"> </t>
        </is>
      </c>
      <c r="C3" s="4" t="inlineStr">
        <is>
          <t xml:space="preserve"> </t>
        </is>
      </c>
    </row>
    <row r="4">
      <c r="A4" s="4" t="inlineStr">
        <is>
          <t>Intec Pharma Ltd [Member]</t>
        </is>
      </c>
    </row>
    <row r="5">
      <c r="A5" s="3" t="inlineStr">
        <is>
          <t>CURRENT ASSETS:</t>
        </is>
      </c>
    </row>
    <row r="6">
      <c r="A6" s="4" t="inlineStr">
        <is>
          <t>Cash and cash equivalents</t>
        </is>
      </c>
      <c r="B6" s="5" t="n">
        <v>10135</v>
      </c>
      <c r="C6" s="5" t="n">
        <v>14671</v>
      </c>
    </row>
    <row r="7">
      <c r="A7" s="4" t="inlineStr">
        <is>
          <t>Restricted cash (Note 6)</t>
        </is>
      </c>
      <c r="B7" s="5" t="n">
        <v>1000</v>
      </c>
      <c r="C7" s="4" t="inlineStr">
        <is>
          <t xml:space="preserve"> </t>
        </is>
      </c>
    </row>
    <row r="8">
      <c r="A8" s="4" t="inlineStr">
        <is>
          <t>Prepaid expenses and other receivables</t>
        </is>
      </c>
      <c r="B8" s="5" t="n">
        <v>1024</v>
      </c>
      <c r="C8" s="5" t="n">
        <v>297</v>
      </c>
    </row>
    <row r="9">
      <c r="A9" s="4" t="inlineStr">
        <is>
          <t>TOTAL CURRENT ASSETS</t>
        </is>
      </c>
      <c r="B9" s="5" t="n">
        <v>12159</v>
      </c>
      <c r="C9" s="5" t="n">
        <v>14968</v>
      </c>
    </row>
    <row r="10">
      <c r="A10" s="3" t="inlineStr">
        <is>
          <t>NON-CURRENT ASSETS:</t>
        </is>
      </c>
    </row>
    <row r="11">
      <c r="A11" s="4" t="inlineStr">
        <is>
          <t>Property and equipment, net</t>
        </is>
      </c>
      <c r="B11" s="5" t="n">
        <v>869</v>
      </c>
      <c r="C11" s="5" t="n">
        <v>1394</v>
      </c>
    </row>
    <row r="12">
      <c r="A12" s="4" t="inlineStr">
        <is>
          <t>Operating lease right-of-use assets</t>
        </is>
      </c>
      <c r="B12" s="5" t="n">
        <v>685</v>
      </c>
      <c r="C12" s="5" t="n">
        <v>817</v>
      </c>
    </row>
    <row r="13">
      <c r="A13" s="4" t="inlineStr">
        <is>
          <t>Other assets (Note 3a)</t>
        </is>
      </c>
      <c r="B13" s="5" t="n">
        <v>3717</v>
      </c>
      <c r="C13" s="5" t="n">
        <v>3717</v>
      </c>
    </row>
    <row r="14">
      <c r="A14" s="4" t="inlineStr">
        <is>
          <t>TOTAL NON-CURRENT ASSETS</t>
        </is>
      </c>
      <c r="B14" s="5" t="n">
        <v>5271</v>
      </c>
      <c r="C14" s="5" t="n">
        <v>5928</v>
      </c>
    </row>
    <row r="15">
      <c r="A15" s="4" t="inlineStr">
        <is>
          <t>TOTAL ASSETS</t>
        </is>
      </c>
      <c r="B15" s="5" t="n">
        <v>17430</v>
      </c>
      <c r="C15" s="5" t="n">
        <v>20896</v>
      </c>
    </row>
    <row r="16">
      <c r="A16" s="3" t="inlineStr">
        <is>
          <t>CURRENT LIABILITIES -</t>
        </is>
      </c>
    </row>
    <row r="17">
      <c r="A17" s="4" t="inlineStr">
        <is>
          <t>Trade</t>
        </is>
      </c>
      <c r="B17" s="5" t="n">
        <v>183</v>
      </c>
      <c r="C17" s="5" t="n">
        <v>368</v>
      </c>
    </row>
    <row r="18">
      <c r="A18" s="4" t="inlineStr">
        <is>
          <t>Other (Note 5)</t>
        </is>
      </c>
      <c r="B18" s="5" t="n">
        <v>5020</v>
      </c>
      <c r="C18" s="5" t="n">
        <v>4966</v>
      </c>
    </row>
    <row r="19">
      <c r="A19" s="4" t="inlineStr">
        <is>
          <t>TOTAL CURRENT LIABILITIES</t>
        </is>
      </c>
      <c r="B19" s="5" t="n">
        <v>5203</v>
      </c>
      <c r="C19" s="5" t="n">
        <v>5334</v>
      </c>
    </row>
    <row r="20">
      <c r="A20" s="3" t="inlineStr">
        <is>
          <t>LONG-TERM LIABILITIES -</t>
        </is>
      </c>
    </row>
    <row r="21">
      <c r="A21" s="4" t="inlineStr">
        <is>
          <t>Operating lease liabilities</t>
        </is>
      </c>
      <c r="B21" s="5" t="n">
        <v>178</v>
      </c>
      <c r="C21" s="5" t="n">
        <v>338</v>
      </c>
    </row>
    <row r="22">
      <c r="A22" s="4" t="inlineStr">
        <is>
          <t>Other liabilities</t>
        </is>
      </c>
      <c r="B22" s="5" t="n">
        <v>705</v>
      </c>
      <c r="C22" s="5" t="n">
        <v>691</v>
      </c>
    </row>
    <row r="23">
      <c r="A23" s="4" t="inlineStr">
        <is>
          <t>TOTAL LONG-TERM LIABILITIES</t>
        </is>
      </c>
      <c r="B23" s="5" t="n">
        <v>883</v>
      </c>
      <c r="C23" s="5" t="n">
        <v>1029</v>
      </c>
    </row>
    <row r="24">
      <c r="A24" s="4" t="inlineStr">
        <is>
          <t>TOTAL LIABILITIES</t>
        </is>
      </c>
      <c r="B24" s="5" t="n">
        <v>6086</v>
      </c>
      <c r="C24" s="5" t="n">
        <v>6363</v>
      </c>
    </row>
    <row r="25">
      <c r="A25" s="4" t="inlineStr">
        <is>
          <t>COMMITMENTS AND CONTINGENT LIABILITIES (Note 3)</t>
        </is>
      </c>
      <c r="B25" s="4" t="inlineStr">
        <is>
          <t xml:space="preserve"> </t>
        </is>
      </c>
      <c r="C25" s="4" t="inlineStr">
        <is>
          <t xml:space="preserve"> </t>
        </is>
      </c>
    </row>
    <row r="26">
      <c r="A26" s="3" t="inlineStr">
        <is>
          <t xml:space="preserve">  SHAREHOLDERS’ EQUITY:</t>
        </is>
      </c>
    </row>
    <row r="27">
      <c r="A27" s="4" t="inlineStr">
        <is>
          <t>Ordinary shares, with no par value - authorized: 17,500,000 Ordinary Shares as of March 31, 2021 and December 31, 2020; issued and outstanding: 4,502,578 and 4,321,296 Ordinary Shares as of March 31, 2021 and December 31, 2020, respectively</t>
        </is>
      </c>
      <c r="B27" s="5" t="n">
        <v>727</v>
      </c>
      <c r="C27" s="5" t="n">
        <v>727</v>
      </c>
    </row>
    <row r="28">
      <c r="A28" s="4" t="inlineStr">
        <is>
          <t>Additional paid-in capital</t>
        </is>
      </c>
      <c r="B28" s="5" t="n">
        <v>218397</v>
      </c>
      <c r="C28" s="5" t="n">
        <v>217357</v>
      </c>
    </row>
    <row r="29">
      <c r="A29" s="4" t="inlineStr">
        <is>
          <t>Accumulated deficit</t>
        </is>
      </c>
      <c r="B29" s="5" t="n">
        <v>-207780</v>
      </c>
      <c r="C29" s="5" t="n">
        <v>-203551</v>
      </c>
    </row>
    <row r="30">
      <c r="A30" s="4" t="inlineStr">
        <is>
          <t>TOTAL SHAREHOLDERS’ EQUITY</t>
        </is>
      </c>
      <c r="B30" s="5" t="n">
        <v>11344</v>
      </c>
      <c r="C30" s="5" t="n">
        <v>14533</v>
      </c>
    </row>
    <row r="31">
      <c r="A31" s="4" t="inlineStr">
        <is>
          <t>TOTAL LIABILITIES AND SHAREHOLDERS’ EQUITY</t>
        </is>
      </c>
      <c r="B31" s="6" t="n">
        <v>17430</v>
      </c>
      <c r="C31" s="6" t="n">
        <v>20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MMITMENTS AND CONTINGENT LIABILITIES (Details Narrative) - Intec Pharma Ltd [Member] ₪ in Thousands, $ in Thousands, € in Millions</t>
        </is>
      </c>
      <c r="B1" s="2" t="inlineStr">
        <is>
          <t>Feb. 17, 2021USD ($)</t>
        </is>
      </c>
      <c r="C1" s="2" t="inlineStr">
        <is>
          <t>Feb. 17, 2021ILS (₪)</t>
        </is>
      </c>
      <c r="D1" s="2" t="inlineStr">
        <is>
          <t>Mar. 31, 2021USD ($)</t>
        </is>
      </c>
      <c r="E1" s="2" t="inlineStr">
        <is>
          <t>Mar. 31, 2021EUR (€)</t>
        </is>
      </c>
      <c r="F1" s="2" t="inlineStr">
        <is>
          <t>Dec. 31, 2020USD ($)</t>
        </is>
      </c>
      <c r="G1" s="2" t="inlineStr">
        <is>
          <t>Dec. 31, 2020ILS (₪)</t>
        </is>
      </c>
      <c r="H1" s="2" t="inlineStr">
        <is>
          <t>Dec. 31, 2019USD ($)</t>
        </is>
      </c>
      <c r="I1" s="2" t="inlineStr">
        <is>
          <t>Dec. 31, 2018USD ($)</t>
        </is>
      </c>
      <c r="J1" s="2" t="inlineStr">
        <is>
          <t>Dec. 31, 2018EUR (€)</t>
        </is>
      </c>
    </row>
    <row r="2">
      <c r="A2" s="4" t="inlineStr">
        <is>
          <t>LTS Process Development Agreement [Member]</t>
        </is>
      </c>
    </row>
    <row r="3">
      <c r="A3" s="3" t="inlineStr">
        <is>
          <t>Condensed Cash Flow Statements, Captions [Line Items]</t>
        </is>
      </c>
    </row>
    <row r="4">
      <c r="A4" s="4" t="inlineStr">
        <is>
          <t>Total cost of the equipment</t>
        </is>
      </c>
      <c r="I4" s="6" t="n">
        <v>7800</v>
      </c>
    </row>
    <row r="5">
      <c r="A5" s="4" t="inlineStr">
        <is>
          <t>Impairment charge</t>
        </is>
      </c>
      <c r="H5" s="6" t="n">
        <v>4100</v>
      </c>
    </row>
    <row r="6">
      <c r="A6" s="4" t="inlineStr">
        <is>
          <t>Fair value of equipment</t>
        </is>
      </c>
      <c r="H6" s="6" t="n">
        <v>3700</v>
      </c>
    </row>
    <row r="7">
      <c r="A7" s="4" t="inlineStr">
        <is>
          <t>The additional amount recognized as liability in respect to facility upgrading costs</t>
        </is>
      </c>
      <c r="D7" s="6" t="n">
        <v>2300</v>
      </c>
    </row>
    <row r="8">
      <c r="A8" s="4" t="inlineStr">
        <is>
          <t>LTS Process Development Agreement [Member] | Euro Member Countries, Euro</t>
        </is>
      </c>
    </row>
    <row r="9">
      <c r="A9" s="3" t="inlineStr">
        <is>
          <t>Condensed Cash Flow Statements, Captions [Line Items]</t>
        </is>
      </c>
    </row>
    <row r="10">
      <c r="A10" s="4" t="inlineStr">
        <is>
          <t>Total cost of the equipment | €</t>
        </is>
      </c>
      <c r="J10" s="9" t="n">
        <v>6.8</v>
      </c>
    </row>
    <row r="11">
      <c r="A11" s="4" t="inlineStr">
        <is>
          <t>The additional amount recognized as liability in respect to facility upgrading costs | €</t>
        </is>
      </c>
      <c r="E11" s="10" t="n">
        <v>2</v>
      </c>
    </row>
    <row r="12">
      <c r="A12" s="4" t="inlineStr">
        <is>
          <t>Lawsuit [Member]</t>
        </is>
      </c>
    </row>
    <row r="13">
      <c r="A13" s="3" t="inlineStr">
        <is>
          <t>Condensed Cash Flow Statements, Captions [Line Items]</t>
        </is>
      </c>
    </row>
    <row r="14">
      <c r="A14" s="4" t="inlineStr">
        <is>
          <t>Plaintiffs pecuniary damages</t>
        </is>
      </c>
      <c r="F14" s="6" t="n">
        <v>750</v>
      </c>
    </row>
    <row r="15">
      <c r="A15" s="4" t="inlineStr">
        <is>
          <t>Settlement amount to each plaintiff</t>
        </is>
      </c>
      <c r="B15" s="6" t="n">
        <v>125</v>
      </c>
    </row>
    <row r="16">
      <c r="A16" s="4" t="inlineStr">
        <is>
          <t>Lawsuit [Member] | Israel, New Shekels</t>
        </is>
      </c>
    </row>
    <row r="17">
      <c r="A17" s="3" t="inlineStr">
        <is>
          <t>Condensed Cash Flow Statements, Captions [Line Items]</t>
        </is>
      </c>
    </row>
    <row r="18">
      <c r="A18" s="4" t="inlineStr">
        <is>
          <t>Plaintiffs pecuniary damages | ₪</t>
        </is>
      </c>
      <c r="G18" s="11" t="n">
        <v>2400</v>
      </c>
    </row>
    <row r="19">
      <c r="A19" s="4" t="inlineStr">
        <is>
          <t>Settlement amount to each plaintiff | ₪</t>
        </is>
      </c>
      <c r="C19" s="11" t="n">
        <v>4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CHEDULE OF OPTIONS GRANTED TO EMPLOYEES (Details) - Intec Pharma Ltd [Member] - Employees [Member]</t>
        </is>
      </c>
      <c r="B1" s="2" t="inlineStr">
        <is>
          <t>3 Months Ended</t>
        </is>
      </c>
    </row>
    <row r="2">
      <c r="B2" s="2" t="inlineStr">
        <is>
          <t>Mar. 31, 2021$ / sharesshares</t>
        </is>
      </c>
    </row>
    <row r="3">
      <c r="A3" s="3" t="inlineStr">
        <is>
          <t>Subsidiary or Equity Method Investee [Line Items]</t>
        </is>
      </c>
    </row>
    <row r="4">
      <c r="A4" s="4" t="inlineStr">
        <is>
          <t>Number of options granted | shares</t>
        </is>
      </c>
      <c r="B4" s="5" t="n">
        <v>32250</v>
      </c>
    </row>
    <row r="5">
      <c r="A5" s="4" t="inlineStr">
        <is>
          <t>Exercise price range | $ / shares</t>
        </is>
      </c>
      <c r="B5" s="7" t="n">
        <v>8.57</v>
      </c>
    </row>
    <row r="6">
      <c r="A6" s="4" t="inlineStr">
        <is>
          <t>Vesting period</t>
        </is>
      </c>
      <c r="B6" s="4" t="inlineStr">
        <is>
          <t>3 years</t>
        </is>
      </c>
    </row>
    <row r="7">
      <c r="A7" s="4" t="inlineStr">
        <is>
          <t>Expiration</t>
        </is>
      </c>
      <c r="B7" s="4" t="inlineStr">
        <is>
          <t>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UNDERLYING DATA USED FOR COMPUTING THE FAIR VALUE OF THE OPTIONS (Details) - Intec Pharma Ltd [Member]</t>
        </is>
      </c>
      <c r="B1" s="2" t="inlineStr">
        <is>
          <t>3 Months Ended</t>
        </is>
      </c>
    </row>
    <row r="2">
      <c r="B2" s="2" t="inlineStr">
        <is>
          <t>Mar. 31, 2021$ / shares</t>
        </is>
      </c>
    </row>
    <row r="3">
      <c r="A3" s="3" t="inlineStr">
        <is>
          <t>Subsidiary or Equity Method Investee [Line Items]</t>
        </is>
      </c>
    </row>
    <row r="4">
      <c r="A4" s="4" t="inlineStr">
        <is>
          <t>Value of ordinary share</t>
        </is>
      </c>
      <c r="B4" s="8" t="n">
        <v>5.6</v>
      </c>
    </row>
    <row r="5">
      <c r="A5" s="4" t="inlineStr">
        <is>
          <t>Dividend yield</t>
        </is>
      </c>
      <c r="B5" s="4" t="inlineStr">
        <is>
          <t>0.00%</t>
        </is>
      </c>
    </row>
    <row r="6">
      <c r="A6" s="4" t="inlineStr">
        <is>
          <t>Expected volatility</t>
        </is>
      </c>
      <c r="B6" s="4" t="inlineStr">
        <is>
          <t>102.58%</t>
        </is>
      </c>
    </row>
    <row r="7">
      <c r="A7" s="4" t="inlineStr">
        <is>
          <t>Risk-free interest rate</t>
        </is>
      </c>
      <c r="B7" s="4" t="inlineStr">
        <is>
          <t>1.42%</t>
        </is>
      </c>
    </row>
    <row r="8">
      <c r="A8" s="4" t="inlineStr">
        <is>
          <t>Expected term</t>
        </is>
      </c>
      <c r="B8" s="4" t="inlineStr">
        <is>
          <t>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FFECT OF SHARE-BASED COMPENSATION (Details) - Intec Pharma Ltd [Member] - USD ($) $ in Thousands</t>
        </is>
      </c>
      <c r="B1" s="2" t="inlineStr">
        <is>
          <t>3 Months Ended</t>
        </is>
      </c>
    </row>
    <row r="2">
      <c r="B2" s="2" t="inlineStr">
        <is>
          <t>Mar. 31, 2021</t>
        </is>
      </c>
      <c r="C2" s="2" t="inlineStr">
        <is>
          <t>Mar. 31, 2020</t>
        </is>
      </c>
    </row>
    <row r="3">
      <c r="A3" s="3" t="inlineStr">
        <is>
          <t>Subsidiary or Equity Method Investee [Line Items]</t>
        </is>
      </c>
    </row>
    <row r="4">
      <c r="A4" s="4" t="inlineStr">
        <is>
          <t>Share-based compensation</t>
        </is>
      </c>
      <c r="B4" s="6" t="n">
        <v>84</v>
      </c>
      <c r="C4" s="6" t="n">
        <v>442</v>
      </c>
    </row>
    <row r="5">
      <c r="A5" s="4" t="inlineStr">
        <is>
          <t>Research and Development Expense [Member]</t>
        </is>
      </c>
    </row>
    <row r="6">
      <c r="A6" s="3" t="inlineStr">
        <is>
          <t>Subsidiary or Equity Method Investee [Line Items]</t>
        </is>
      </c>
    </row>
    <row r="7">
      <c r="A7" s="4" t="inlineStr">
        <is>
          <t>Share-based compensation</t>
        </is>
      </c>
      <c r="B7" s="5" t="n">
        <v>-37</v>
      </c>
      <c r="C7" s="5" t="n">
        <v>184</v>
      </c>
    </row>
    <row r="8">
      <c r="A8" s="4" t="inlineStr">
        <is>
          <t>General and Administrative Expense [Member]</t>
        </is>
      </c>
    </row>
    <row r="9">
      <c r="A9" s="3" t="inlineStr">
        <is>
          <t>Subsidiary or Equity Method Investee [Line Items]</t>
        </is>
      </c>
    </row>
    <row r="10">
      <c r="A10" s="4" t="inlineStr">
        <is>
          <t>Share-based compensation</t>
        </is>
      </c>
      <c r="B10" s="6" t="n">
        <v>121</v>
      </c>
      <c r="C10" s="6" t="n">
        <v>25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 CAPITAL (Details Narrative) - Intec Pharma Ltd [Member] - USD ($) $ in Thousands</t>
        </is>
      </c>
      <c r="B1" s="2" t="inlineStr">
        <is>
          <t>1 Months Ended</t>
        </is>
      </c>
      <c r="C1" s="2" t="inlineStr">
        <is>
          <t>3 Months Ended</t>
        </is>
      </c>
    </row>
    <row r="2">
      <c r="B2" s="2" t="inlineStr">
        <is>
          <t>Feb. 28, 2021</t>
        </is>
      </c>
      <c r="C2" s="2" t="inlineStr">
        <is>
          <t>Mar. 31, 2021</t>
        </is>
      </c>
      <c r="D2" s="2" t="inlineStr">
        <is>
          <t>Mar. 31, 2020</t>
        </is>
      </c>
      <c r="E2" s="2" t="inlineStr">
        <is>
          <t>Dec. 31, 2020</t>
        </is>
      </c>
      <c r="F2" s="2" t="inlineStr">
        <is>
          <t>Jul. 31, 2020</t>
        </is>
      </c>
      <c r="G2" s="2" t="inlineStr">
        <is>
          <t>Jun. 30, 2018</t>
        </is>
      </c>
      <c r="H2" s="2" t="inlineStr">
        <is>
          <t>Dec. 31, 2017</t>
        </is>
      </c>
      <c r="I2" s="2" t="inlineStr">
        <is>
          <t>Jul. 31, 2016</t>
        </is>
      </c>
      <c r="J2" s="2" t="inlineStr">
        <is>
          <t>Jan. 31, 2016</t>
        </is>
      </c>
    </row>
    <row r="3">
      <c r="A3" s="3" t="inlineStr">
        <is>
          <t>Subsidiary or Equity Method Investee [Line Items]</t>
        </is>
      </c>
    </row>
    <row r="4">
      <c r="A4" s="4" t="inlineStr">
        <is>
          <t>Proceeds from exercise of warrants</t>
        </is>
      </c>
      <c r="C4" s="6" t="n">
        <v>956</v>
      </c>
      <c r="D4" s="4" t="inlineStr">
        <is>
          <t xml:space="preserve"> </t>
        </is>
      </c>
    </row>
    <row r="5">
      <c r="A5" s="4" t="inlineStr">
        <is>
          <t>Plan 2015 [Member]</t>
        </is>
      </c>
    </row>
    <row r="6">
      <c r="A6" s="3" t="inlineStr">
        <is>
          <t>Subsidiary or Equity Method Investee [Line Items]</t>
        </is>
      </c>
    </row>
    <row r="7">
      <c r="A7" s="4" t="inlineStr">
        <is>
          <t>Number of ordinary shares reserved for issuance under the 2015 plan</t>
        </is>
      </c>
      <c r="E7" s="5" t="n">
        <v>50000</v>
      </c>
      <c r="F7" s="5" t="n">
        <v>175000</v>
      </c>
      <c r="G7" s="5" t="n">
        <v>50000</v>
      </c>
      <c r="H7" s="5" t="n">
        <v>105000</v>
      </c>
      <c r="I7" s="5" t="n">
        <v>35000</v>
      </c>
      <c r="J7" s="5" t="n">
        <v>35000</v>
      </c>
    </row>
    <row r="8">
      <c r="A8" s="4" t="inlineStr">
        <is>
          <t>Number of shares available for grant</t>
        </is>
      </c>
      <c r="C8" s="5" t="n">
        <v>200145</v>
      </c>
    </row>
    <row r="9">
      <c r="A9" s="4" t="inlineStr">
        <is>
          <t>Exercise of Warrants [Member]</t>
        </is>
      </c>
    </row>
    <row r="10">
      <c r="A10" s="3" t="inlineStr">
        <is>
          <t>Subsidiary or Equity Method Investee [Line Items]</t>
        </is>
      </c>
    </row>
    <row r="11">
      <c r="A11" s="4" t="inlineStr">
        <is>
          <t>Number of warrants issued</t>
        </is>
      </c>
      <c r="B11" s="5" t="n">
        <v>182500</v>
      </c>
    </row>
    <row r="12">
      <c r="A12" s="4" t="inlineStr">
        <is>
          <t>Proceeds from exercise of warrants</t>
        </is>
      </c>
      <c r="B12" s="6" t="n">
        <v>956</v>
      </c>
    </row>
    <row r="13">
      <c r="A13" s="4" t="inlineStr">
        <is>
          <t>Fair Value of Options Granted [Member]</t>
        </is>
      </c>
    </row>
    <row r="14">
      <c r="A14" s="3" t="inlineStr">
        <is>
          <t>Subsidiary or Equity Method Investee [Line Items]</t>
        </is>
      </c>
    </row>
    <row r="15">
      <c r="A15" s="4" t="inlineStr">
        <is>
          <t>Fair value of options granted</t>
        </is>
      </c>
      <c r="D15" s="6" t="n">
        <v>127</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ALS - OTHER (Details) - Intec Pharma Ltd [Member] - USD ($) $ in Thousands</t>
        </is>
      </c>
      <c r="B1" s="2" t="inlineStr">
        <is>
          <t>Mar. 31, 2021</t>
        </is>
      </c>
      <c r="C1" s="2" t="inlineStr">
        <is>
          <t>Dec. 31, 2020</t>
        </is>
      </c>
    </row>
    <row r="2">
      <c r="A2" s="3" t="inlineStr">
        <is>
          <t>Condensed Cash Flow Statements, Captions [Line Items]</t>
        </is>
      </c>
    </row>
    <row r="3">
      <c r="A3" s="4" t="inlineStr">
        <is>
          <t>Expenses payable</t>
        </is>
      </c>
      <c r="B3" s="6" t="n">
        <v>3217</v>
      </c>
      <c r="C3" s="6" t="n">
        <v>2859</v>
      </c>
    </row>
    <row r="4">
      <c r="A4" s="4" t="inlineStr">
        <is>
          <t>Salary and related expenses</t>
        </is>
      </c>
      <c r="B4" s="5" t="n">
        <v>876</v>
      </c>
      <c r="C4" s="5" t="n">
        <v>1057</v>
      </c>
    </row>
    <row r="5">
      <c r="A5" s="4" t="inlineStr">
        <is>
          <t>Current operating lease liabilities</t>
        </is>
      </c>
      <c r="B5" s="5" t="n">
        <v>581</v>
      </c>
      <c r="C5" s="5" t="n">
        <v>596</v>
      </c>
    </row>
    <row r="6">
      <c r="A6" s="4" t="inlineStr">
        <is>
          <t>Accrual for vacation days and recreation pay for employees</t>
        </is>
      </c>
      <c r="B6" s="5" t="n">
        <v>193</v>
      </c>
      <c r="C6" s="5" t="n">
        <v>180</v>
      </c>
    </row>
    <row r="7">
      <c r="A7" s="4" t="inlineStr">
        <is>
          <t>Other</t>
        </is>
      </c>
      <c r="B7" s="5" t="n">
        <v>153</v>
      </c>
      <c r="C7" s="5" t="n">
        <v>274</v>
      </c>
    </row>
    <row r="8">
      <c r="A8" s="4" t="inlineStr">
        <is>
          <t>Accounts payable and accruals - other</t>
        </is>
      </c>
      <c r="B8" s="6" t="n">
        <v>5020</v>
      </c>
      <c r="C8" s="6" t="n">
        <v>496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AGREEMENT (Details Narrative) - Intec Pharma Ltd [Member] - USD ($) $ / shares in Units, $ in Thousands</t>
        </is>
      </c>
      <c r="B1" s="2" t="inlineStr">
        <is>
          <t>Mar. 15, 2021</t>
        </is>
      </c>
      <c r="C1" s="2" t="inlineStr">
        <is>
          <t>Mar. 31, 2021</t>
        </is>
      </c>
      <c r="D1" s="2" t="inlineStr">
        <is>
          <t>Mar. 31, 2020</t>
        </is>
      </c>
    </row>
    <row r="2">
      <c r="A2" s="3" t="inlineStr">
        <is>
          <t>Condensed Cash Flow Statements, Captions [Line Items]</t>
        </is>
      </c>
    </row>
    <row r="3">
      <c r="A3" s="4" t="inlineStr">
        <is>
          <t>Loss per share</t>
        </is>
      </c>
      <c r="C3" s="7" t="n">
        <v>-0.96</v>
      </c>
      <c r="D3" s="7" t="n">
        <v>-1.65</v>
      </c>
    </row>
    <row r="4">
      <c r="A4" s="4" t="inlineStr">
        <is>
          <t>Depreciation</t>
        </is>
      </c>
      <c r="C4" s="6" t="n">
        <v>526</v>
      </c>
      <c r="D4" s="6" t="n">
        <v>306</v>
      </c>
    </row>
    <row r="5">
      <c r="A5" s="4" t="inlineStr">
        <is>
          <t>Merger Agreement [Member]</t>
        </is>
      </c>
    </row>
    <row r="6">
      <c r="A6" s="3" t="inlineStr">
        <is>
          <t>Condensed Cash Flow Statements, Captions [Line Items]</t>
        </is>
      </c>
    </row>
    <row r="7">
      <c r="A7" s="4" t="inlineStr">
        <is>
          <t>Share exchange ratio in the merger for the former Decoy security holders, which is subject to adjustment based on, among other things, Decoy's and the Company's net cash balance</t>
        </is>
      </c>
      <c r="B7" s="4" t="inlineStr">
        <is>
          <t>75.00%</t>
        </is>
      </c>
    </row>
    <row r="8">
      <c r="A8" s="4" t="inlineStr">
        <is>
          <t>Decoy's estimated valuation that is the basis of the share exchange ratio calculation</t>
        </is>
      </c>
      <c r="B8" s="6" t="n">
        <v>30000</v>
      </c>
    </row>
    <row r="9">
      <c r="A9" s="4" t="inlineStr">
        <is>
          <t>Share exchange ratio in the merger for the security holders of the Company, which is subject to adjustment based on, among other things, Decoy's and the Company's net cash balance</t>
        </is>
      </c>
      <c r="B9" s="4" t="inlineStr">
        <is>
          <t>25.00%</t>
        </is>
      </c>
    </row>
    <row r="10">
      <c r="A10" s="4" t="inlineStr">
        <is>
          <t>Company's estimated valuation that is the basis of the share exchange ratio calculation</t>
        </is>
      </c>
      <c r="B10" s="6" t="n">
        <v>10000</v>
      </c>
    </row>
    <row r="11">
      <c r="A11" s="4" t="inlineStr">
        <is>
          <t>The minimum combined net cash of Intec Parent</t>
        </is>
      </c>
      <c r="B11" s="5" t="n">
        <v>30000</v>
      </c>
    </row>
    <row r="12">
      <c r="A12" s="4" t="inlineStr">
        <is>
          <t>The maximum combined net cash of Intec Parent</t>
        </is>
      </c>
      <c r="B12" s="5" t="n">
        <v>50000</v>
      </c>
    </row>
    <row r="13">
      <c r="A13" s="4" t="inlineStr">
        <is>
          <t>Company's financial transfers to Decoy for transaction expenses</t>
        </is>
      </c>
      <c r="C13" s="5" t="n">
        <v>650</v>
      </c>
    </row>
    <row r="14">
      <c r="A14" s="4" t="inlineStr">
        <is>
          <t>Company's financial transfers to Decoy for transaction expenses that was recorded as general and administrative expenses</t>
        </is>
      </c>
      <c r="C14" s="5" t="n">
        <v>350</v>
      </c>
    </row>
    <row r="15">
      <c r="A15" s="4" t="inlineStr">
        <is>
          <t>Company's financial transfers to Decoy for transaction expenses that was recorded as deposit</t>
        </is>
      </c>
      <c r="C15" s="6" t="n">
        <v>300</v>
      </c>
    </row>
    <row r="16">
      <c r="A16" s="4" t="inlineStr">
        <is>
          <t>The break-up fee that the Company or Decoy may be require to pay in connection with the termination of the Merger, under specified circumstances</t>
        </is>
      </c>
      <c r="B16" s="5" t="n">
        <v>1000</v>
      </c>
    </row>
    <row r="17">
      <c r="A17" s="4" t="inlineStr">
        <is>
          <t>The Company's deposit in favor of Decoy that may be forfeit in connection with the termination of the Merger, under specified circumstances</t>
        </is>
      </c>
      <c r="B17" s="6" t="n">
        <v>350</v>
      </c>
    </row>
    <row r="18">
      <c r="A18" s="4" t="inlineStr">
        <is>
          <t>Loss per share without taking into account the acceleration of the depreciation of property and equipment</t>
        </is>
      </c>
      <c r="C18" s="7" t="n">
        <v>0.91</v>
      </c>
    </row>
    <row r="19">
      <c r="A19" s="4" t="inlineStr">
        <is>
          <t>Loss per share</t>
        </is>
      </c>
      <c r="C19" s="7" t="n">
        <v>0.96</v>
      </c>
    </row>
    <row r="20">
      <c r="A20" s="4" t="inlineStr">
        <is>
          <t>Depreciation</t>
        </is>
      </c>
      <c r="C20" s="6" t="n">
        <v>52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6" customWidth="1" min="2" max="2"/>
    <col width="27" customWidth="1" min="3" max="3"/>
    <col width="21" customWidth="1" min="4" max="4"/>
    <col width="21" customWidth="1" min="5" max="5"/>
  </cols>
  <sheetData>
    <row r="1">
      <c r="A1" s="1" t="inlineStr">
        <is>
          <t>EVENTS SUBSEQUENT TO MARCH 31, 2021 (Details Narrative) - Intec Pharma Ltd [Member] $ / shares in Units, Lawsuit in Thousands, $ in Thousands</t>
        </is>
      </c>
      <c r="B1" s="2" t="inlineStr">
        <is>
          <t>May 16, 2021Lawsuit$ / sharesshares</t>
        </is>
      </c>
      <c r="C1" s="2" t="inlineStr">
        <is>
          <t>Apr. 30, 2021USD ($)shares</t>
        </is>
      </c>
      <c r="D1" s="2" t="inlineStr">
        <is>
          <t>Mar. 31, 2021USD ($)</t>
        </is>
      </c>
      <c r="E1" s="2" t="inlineStr">
        <is>
          <t>Mar. 31, 2020USD ($)</t>
        </is>
      </c>
    </row>
    <row r="2">
      <c r="A2" s="3" t="inlineStr">
        <is>
          <t>Subsequent Event [Line Items]</t>
        </is>
      </c>
    </row>
    <row r="3">
      <c r="A3" s="4" t="inlineStr">
        <is>
          <t>Proceeds from Issuance of Common Stock | $</t>
        </is>
      </c>
      <c r="D3" s="4" t="inlineStr">
        <is>
          <t xml:space="preserve"> </t>
        </is>
      </c>
      <c r="E3" s="6" t="n">
        <v>421</v>
      </c>
    </row>
    <row r="4">
      <c r="A4" s="4" t="inlineStr">
        <is>
          <t>Subsequent Event [Member] | Lawsuits [Member]</t>
        </is>
      </c>
    </row>
    <row r="5">
      <c r="A5" s="3" t="inlineStr">
        <is>
          <t>Subsequent Event [Line Items]</t>
        </is>
      </c>
    </row>
    <row r="6">
      <c r="A6" s="4" t="inlineStr">
        <is>
          <t>Loss Contingency, Number of Plaintiffs | Lawsuit</t>
        </is>
      </c>
      <c r="B6" s="5" t="n">
        <v>4</v>
      </c>
    </row>
    <row r="7">
      <c r="A7" s="4" t="inlineStr">
        <is>
          <t>Subsequent Event [Member] | Purchase Agreement [Member] | Aspire Capital Fund LLC [Member]</t>
        </is>
      </c>
    </row>
    <row r="8">
      <c r="A8" s="3" t="inlineStr">
        <is>
          <t>Subsequent Event [Line Items]</t>
        </is>
      </c>
    </row>
    <row r="9">
      <c r="A9" s="4" t="inlineStr">
        <is>
          <t>Stock Issued During Period, Shares, New Issues | shares</t>
        </is>
      </c>
      <c r="C9" s="5" t="n">
        <v>319393</v>
      </c>
    </row>
    <row r="10">
      <c r="A10" s="4" t="inlineStr">
        <is>
          <t>Proceeds from Issuance of Common Stock | $</t>
        </is>
      </c>
      <c r="C10" s="6" t="n">
        <v>1200</v>
      </c>
    </row>
    <row r="11">
      <c r="A11" s="4" t="inlineStr">
        <is>
          <t>Subsequent Event [Member] | Purchase Agreement [Member] | Aspire Capital Fund LLC [Member] | First Amendment [Member]</t>
        </is>
      </c>
    </row>
    <row r="12">
      <c r="A12" s="3" t="inlineStr">
        <is>
          <t>Subsequent Event [Line Items]</t>
        </is>
      </c>
    </row>
    <row r="13">
      <c r="A13" s="4" t="inlineStr">
        <is>
          <t>The Exchange cap- the maximum number of ordinary shares that the company may issue under the Amendment | shares</t>
        </is>
      </c>
      <c r="B13" s="5" t="n">
        <v>963912</v>
      </c>
    </row>
    <row r="14">
      <c r="A14" s="4" t="inlineStr">
        <is>
          <t>Maximum percentage of the company's outstanding ordinary shares that the company may be issue under the Amendment unless shareholder approval or an exception pursuant to the rules of the Nasdaq is obtained to issue more than this percentage</t>
        </is>
      </c>
      <c r="B14" s="4" t="inlineStr">
        <is>
          <t>19.99%</t>
        </is>
      </c>
    </row>
    <row r="15">
      <c r="A15" s="4" t="inlineStr">
        <is>
          <t>If shareholder approval not obtained and after the Exchange Cap reached, the minimum average purchase price for issuance of shares under the purchase agreement at all times thereafter | $ / shares</t>
        </is>
      </c>
      <c r="B15" s="7" t="n">
        <v>3.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Intec Pharma Ltd [Member] - $ / shares</t>
        </is>
      </c>
      <c r="B1" s="2" t="inlineStr">
        <is>
          <t>Mar. 31, 2021</t>
        </is>
      </c>
      <c r="C1" s="2" t="inlineStr">
        <is>
          <t>Dec. 31, 2020</t>
        </is>
      </c>
    </row>
    <row r="2">
      <c r="A2" s="3" t="inlineStr">
        <is>
          <t>Condensed Cash Flow Statements, Captions [Line Items]</t>
        </is>
      </c>
    </row>
    <row r="3">
      <c r="A3" s="4" t="inlineStr">
        <is>
          <t>Ordinary shares, par value</t>
        </is>
      </c>
      <c r="B3" s="6" t="n">
        <v>0</v>
      </c>
      <c r="C3" s="6" t="n">
        <v>0</v>
      </c>
    </row>
    <row r="4">
      <c r="A4" s="4" t="inlineStr">
        <is>
          <t>Ordinary shares, authorized</t>
        </is>
      </c>
      <c r="B4" s="5" t="n">
        <v>17500000</v>
      </c>
      <c r="C4" s="5" t="n">
        <v>17500000</v>
      </c>
    </row>
    <row r="5">
      <c r="A5" s="4" t="inlineStr">
        <is>
          <t>Ordinary shares, issued</t>
        </is>
      </c>
      <c r="B5" s="5" t="n">
        <v>4502578</v>
      </c>
      <c r="C5" s="5" t="n">
        <v>4321296</v>
      </c>
    </row>
    <row r="6">
      <c r="A6" s="4" t="inlineStr">
        <is>
          <t>Ordinary shares, outstanding</t>
        </is>
      </c>
      <c r="B6" s="5" t="n">
        <v>4502578</v>
      </c>
      <c r="C6" s="5" t="n">
        <v>43212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Intec Pharma Ltd [Member]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 EXPENSES</t>
        </is>
      </c>
      <c r="B4" s="6" t="n">
        <v>-2157</v>
      </c>
      <c r="C4" s="6" t="n">
        <v>-2024</v>
      </c>
    </row>
    <row r="5">
      <c r="A5" s="4" t="inlineStr">
        <is>
          <t>GENERAL AND ADMINISTRATIVE EXPENSES</t>
        </is>
      </c>
      <c r="B5" s="5" t="n">
        <v>-2021</v>
      </c>
      <c r="C5" s="5" t="n">
        <v>-1715</v>
      </c>
    </row>
    <row r="6">
      <c r="A6" s="4" t="inlineStr">
        <is>
          <t>OPERATING LOSS</t>
        </is>
      </c>
      <c r="B6" s="5" t="n">
        <v>-4178</v>
      </c>
      <c r="C6" s="5" t="n">
        <v>-3739</v>
      </c>
    </row>
    <row r="7">
      <c r="A7" s="4" t="inlineStr">
        <is>
          <t>FINANCIAL EXPENSES, net</t>
        </is>
      </c>
      <c r="B7" s="5" t="n">
        <v>-31</v>
      </c>
      <c r="C7" s="5" t="n">
        <v>-70</v>
      </c>
    </row>
    <row r="8">
      <c r="A8" s="4" t="inlineStr">
        <is>
          <t>LOSS BEFORE INCOME TAX</t>
        </is>
      </c>
      <c r="B8" s="5" t="n">
        <v>-4209</v>
      </c>
      <c r="C8" s="5" t="n">
        <v>-3809</v>
      </c>
    </row>
    <row r="9">
      <c r="A9" s="4" t="inlineStr">
        <is>
          <t>INCOME TAX</t>
        </is>
      </c>
      <c r="B9" s="5" t="n">
        <v>-20</v>
      </c>
      <c r="C9" s="5" t="n">
        <v>-61</v>
      </c>
    </row>
    <row r="10">
      <c r="A10" s="4" t="inlineStr">
        <is>
          <t>NET LOSS</t>
        </is>
      </c>
      <c r="B10" s="6" t="n">
        <v>-4229</v>
      </c>
      <c r="C10" s="6" t="n">
        <v>-3870</v>
      </c>
    </row>
    <row r="11">
      <c r="A11" s="4" t="inlineStr">
        <is>
          <t>LOSS PER ORDINARY SHARE - BASIC AND DILUTED</t>
        </is>
      </c>
      <c r="B11" s="7" t="n">
        <v>-0.96</v>
      </c>
      <c r="C11" s="7" t="n">
        <v>-1.65</v>
      </c>
    </row>
    <row r="12">
      <c r="A12" s="4" t="inlineStr">
        <is>
          <t>WEIGHTED AVERAGE NUMBER OF SHARES OUTSTANDING USED IN COMPUTATION OF BASIC AND DILUTED LOSS PER ORDINARY SHARE IN THOUSANDS</t>
        </is>
      </c>
      <c r="B12" s="5" t="n">
        <v>4419</v>
      </c>
      <c r="C12" s="5" t="n">
        <v>23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7" customWidth="1" min="2" max="2"/>
    <col width="61" customWidth="1" min="3" max="3"/>
    <col width="52" customWidth="1" min="4" max="4"/>
    <col width="26" customWidth="1" min="5" max="5"/>
    <col width="13" customWidth="1" min="6" max="6"/>
  </cols>
  <sheetData>
    <row r="1">
      <c r="A1" s="1" t="inlineStr">
        <is>
          <t>Condensed Consolidated Statements of Changes in Shareholders' Equity (Unaudited) - USD ($) $ in Thousands</t>
        </is>
      </c>
      <c r="B1" s="2" t="inlineStr">
        <is>
          <t>Intec Pharma Ltd [Member]Common Stock [Member]</t>
        </is>
      </c>
      <c r="C1" s="2" t="inlineStr">
        <is>
          <t>Intec Pharma Ltd [Member]Additional Paid-in Capital [Member]</t>
        </is>
      </c>
      <c r="D1" s="2" t="inlineStr">
        <is>
          <t>Intec Pharma Ltd [Member]Retained Earnings [Member]</t>
        </is>
      </c>
      <c r="E1" s="2" t="inlineStr">
        <is>
          <t>Intec Pharma Ltd [Member]</t>
        </is>
      </c>
      <c r="F1" s="2" t="inlineStr">
        <is>
          <t>Total</t>
        </is>
      </c>
    </row>
    <row r="2">
      <c r="A2" s="4" t="inlineStr">
        <is>
          <t>Beginning balance, value at Dec. 31, 2019</t>
        </is>
      </c>
      <c r="B2" s="6" t="n">
        <v>727</v>
      </c>
      <c r="C2" s="6" t="n">
        <v>200231</v>
      </c>
      <c r="D2" s="6" t="n">
        <v>-189423</v>
      </c>
      <c r="E2" s="6" t="n">
        <v>11535</v>
      </c>
      <c r="F2" s="4" t="inlineStr">
        <is>
          <t xml:space="preserve"> </t>
        </is>
      </c>
    </row>
    <row r="3">
      <c r="A3" s="4" t="inlineStr">
        <is>
          <t>Beginning balance, shares at Dec. 31, 2019</t>
        </is>
      </c>
      <c r="B3" s="5" t="n">
        <v>1811431</v>
      </c>
    </row>
    <row r="4">
      <c r="A4" s="4" t="inlineStr">
        <is>
          <t>Issuance of ordinary shares, net of issuance costs</t>
        </is>
      </c>
      <c r="B4" s="4" t="inlineStr">
        <is>
          <t xml:space="preserve"> </t>
        </is>
      </c>
      <c r="C4" s="5" t="n">
        <v>421</v>
      </c>
      <c r="D4" s="4" t="inlineStr">
        <is>
          <t xml:space="preserve"> </t>
        </is>
      </c>
      <c r="E4" s="5" t="n">
        <v>421</v>
      </c>
    </row>
    <row r="5">
      <c r="A5" s="4" t="inlineStr">
        <is>
          <t>Issuance of ordinary shares, net of issuance costs, shares</t>
        </is>
      </c>
      <c r="B5" s="5" t="n">
        <v>41569</v>
      </c>
    </row>
    <row r="6">
      <c r="A6" s="4" t="inlineStr">
        <is>
          <t>Issuance of ordinary shares and warrants, net of issuance costs</t>
        </is>
      </c>
      <c r="B6" s="4" t="inlineStr">
        <is>
          <t xml:space="preserve"> </t>
        </is>
      </c>
      <c r="C6" s="5" t="n">
        <v>5692</v>
      </c>
      <c r="D6" s="4" t="inlineStr">
        <is>
          <t xml:space="preserve"> </t>
        </is>
      </c>
      <c r="E6" s="5" t="n">
        <v>5692</v>
      </c>
    </row>
    <row r="7">
      <c r="A7" s="4" t="inlineStr">
        <is>
          <t>Issuance of ordinary shares and warrants, net of issuance costs, shares</t>
        </is>
      </c>
      <c r="B7" s="5" t="n">
        <v>812500</v>
      </c>
    </row>
    <row r="8">
      <c r="A8" s="4" t="inlineStr">
        <is>
          <t>Share-based compensation (Note 4b)</t>
        </is>
      </c>
      <c r="B8" s="4" t="inlineStr">
        <is>
          <t xml:space="preserve"> </t>
        </is>
      </c>
      <c r="C8" s="5" t="n">
        <v>442</v>
      </c>
      <c r="D8" s="4" t="inlineStr">
        <is>
          <t xml:space="preserve"> </t>
        </is>
      </c>
      <c r="E8" s="5" t="n">
        <v>442</v>
      </c>
      <c r="F8" s="4" t="inlineStr">
        <is>
          <t xml:space="preserve"> </t>
        </is>
      </c>
    </row>
    <row r="9">
      <c r="A9" s="4" t="inlineStr">
        <is>
          <t>Net loss</t>
        </is>
      </c>
      <c r="B9" s="4" t="inlineStr">
        <is>
          <t xml:space="preserve"> </t>
        </is>
      </c>
      <c r="C9" s="4" t="inlineStr">
        <is>
          <t xml:space="preserve"> </t>
        </is>
      </c>
      <c r="D9" s="5" t="n">
        <v>-3870</v>
      </c>
      <c r="E9" s="5" t="n">
        <v>-3870</v>
      </c>
    </row>
    <row r="10">
      <c r="A10" s="4" t="inlineStr">
        <is>
          <t>Ending balance, value at Mar. 31, 2020</t>
        </is>
      </c>
      <c r="B10" s="6" t="n">
        <v>727</v>
      </c>
      <c r="C10" s="5" t="n">
        <v>206786</v>
      </c>
      <c r="D10" s="5" t="n">
        <v>-193293</v>
      </c>
      <c r="E10" s="5" t="n">
        <v>14220</v>
      </c>
      <c r="F10" s="4" t="inlineStr">
        <is>
          <t xml:space="preserve"> </t>
        </is>
      </c>
    </row>
    <row r="11">
      <c r="A11" s="4" t="inlineStr">
        <is>
          <t>Ending balance, shares at Mar. 31, 2020</t>
        </is>
      </c>
      <c r="B11" s="5" t="n">
        <v>2665500</v>
      </c>
    </row>
    <row r="12">
      <c r="A12" s="4" t="inlineStr">
        <is>
          <t>Beginning balance, value at Dec. 31, 2020</t>
        </is>
      </c>
      <c r="B12" s="6" t="n">
        <v>727</v>
      </c>
      <c r="C12" s="5" t="n">
        <v>217357</v>
      </c>
      <c r="D12" s="5" t="n">
        <v>-203551</v>
      </c>
      <c r="E12" s="5" t="n">
        <v>14533</v>
      </c>
      <c r="F12" s="4" t="inlineStr">
        <is>
          <t xml:space="preserve"> </t>
        </is>
      </c>
    </row>
    <row r="13">
      <c r="A13" s="4" t="inlineStr">
        <is>
          <t>Beginning balance, shares at Dec. 31, 2020</t>
        </is>
      </c>
      <c r="B13" s="5" t="n">
        <v>4321296</v>
      </c>
    </row>
    <row r="14">
      <c r="A14" s="4" t="inlineStr">
        <is>
          <t>Waiver of ordinary shares by a shareholder</t>
        </is>
      </c>
      <c r="B14" s="4" t="inlineStr">
        <is>
          <t xml:space="preserve"> </t>
        </is>
      </c>
      <c r="C14" s="4" t="inlineStr">
        <is>
          <t xml:space="preserve"> </t>
        </is>
      </c>
      <c r="D14" s="4" t="inlineStr">
        <is>
          <t xml:space="preserve"> </t>
        </is>
      </c>
      <c r="E14" s="4" t="inlineStr">
        <is>
          <t xml:space="preserve"> </t>
        </is>
      </c>
    </row>
    <row r="15">
      <c r="A15" s="4" t="inlineStr">
        <is>
          <t>Waiver of ordinary shares by a shareholder, shares</t>
        </is>
      </c>
      <c r="B15" s="5" t="n">
        <v>-1218</v>
      </c>
    </row>
    <row r="16">
      <c r="A16" s="4" t="inlineStr">
        <is>
          <t>Exercise of warrants (Note 4a)</t>
        </is>
      </c>
      <c r="B16" s="4" t="inlineStr">
        <is>
          <t xml:space="preserve"> </t>
        </is>
      </c>
      <c r="C16" s="5" t="n">
        <v>956</v>
      </c>
      <c r="D16" s="4" t="inlineStr">
        <is>
          <t xml:space="preserve"> </t>
        </is>
      </c>
      <c r="E16" s="5" t="n">
        <v>956</v>
      </c>
    </row>
    <row r="17">
      <c r="A17" s="4" t="inlineStr">
        <is>
          <t>Exercise of warrants (Note 4a), shares</t>
        </is>
      </c>
      <c r="B17" s="5" t="n">
        <v>182500</v>
      </c>
    </row>
    <row r="18">
      <c r="A18" s="4" t="inlineStr">
        <is>
          <t>Share-based compensation (Note 4b)</t>
        </is>
      </c>
      <c r="B18" s="4" t="inlineStr">
        <is>
          <t xml:space="preserve"> </t>
        </is>
      </c>
      <c r="C18" s="5" t="n">
        <v>84</v>
      </c>
      <c r="D18" s="4" t="inlineStr">
        <is>
          <t xml:space="preserve"> </t>
        </is>
      </c>
      <c r="E18" s="5" t="n">
        <v>84</v>
      </c>
      <c r="F18" s="4" t="inlineStr">
        <is>
          <t xml:space="preserve"> </t>
        </is>
      </c>
    </row>
    <row r="19">
      <c r="A19" s="4" t="inlineStr">
        <is>
          <t>Net loss</t>
        </is>
      </c>
      <c r="B19" s="4" t="inlineStr">
        <is>
          <t xml:space="preserve"> </t>
        </is>
      </c>
      <c r="C19" s="4" t="inlineStr">
        <is>
          <t xml:space="preserve"> </t>
        </is>
      </c>
      <c r="D19" s="5" t="n">
        <v>-4229</v>
      </c>
      <c r="E19" s="5" t="n">
        <v>-4229</v>
      </c>
    </row>
    <row r="20">
      <c r="A20" s="4" t="inlineStr">
        <is>
          <t>Ending balance, value at Mar. 31, 2021</t>
        </is>
      </c>
      <c r="B20" s="6" t="n">
        <v>727</v>
      </c>
      <c r="C20" s="6" t="n">
        <v>218397</v>
      </c>
      <c r="D20" s="6" t="n">
        <v>-207780</v>
      </c>
      <c r="E20" s="6" t="n">
        <v>11344</v>
      </c>
      <c r="F20" s="4" t="inlineStr">
        <is>
          <t xml:space="preserve"> </t>
        </is>
      </c>
    </row>
    <row r="21">
      <c r="A21" s="4" t="inlineStr">
        <is>
          <t>Ending balance, shares at Mar. 31, 2021</t>
        </is>
      </c>
      <c r="B21" s="5" t="n">
        <v>45025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Intec Pharma Ltd [Member]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229</v>
      </c>
      <c r="C4" s="6" t="n">
        <v>-3870</v>
      </c>
    </row>
    <row r="5">
      <c r="A5" s="3" t="inlineStr">
        <is>
          <t>Adjustments required to reconcile net loss to net cash used in operating activities:</t>
        </is>
      </c>
    </row>
    <row r="6">
      <c r="A6" s="4" t="inlineStr">
        <is>
          <t>Depreciation</t>
        </is>
      </c>
      <c r="B6" s="5" t="n">
        <v>526</v>
      </c>
      <c r="C6" s="5" t="n">
        <v>306</v>
      </c>
    </row>
    <row r="7">
      <c r="A7" s="4" t="inlineStr">
        <is>
          <t>Exchange differences on cash and cash equivalents and restricted cash</t>
        </is>
      </c>
      <c r="B7" s="5" t="n">
        <v>180</v>
      </c>
      <c r="C7" s="5" t="n">
        <v>135</v>
      </c>
    </row>
    <row r="8">
      <c r="A8" s="4" t="inlineStr">
        <is>
          <t>Change in operating right of use asset</t>
        </is>
      </c>
      <c r="B8" s="5" t="n">
        <v>132</v>
      </c>
      <c r="C8" s="5" t="n">
        <v>126</v>
      </c>
    </row>
    <row r="9">
      <c r="A9" s="4" t="inlineStr">
        <is>
          <t>Change in operating lease liabilities</t>
        </is>
      </c>
      <c r="B9" s="5" t="n">
        <v>-175</v>
      </c>
      <c r="C9" s="5" t="n">
        <v>-152</v>
      </c>
    </row>
    <row r="10">
      <c r="A10" s="4" t="inlineStr">
        <is>
          <t>Gains on marketable securities</t>
        </is>
      </c>
      <c r="B10" s="4" t="inlineStr">
        <is>
          <t xml:space="preserve"> </t>
        </is>
      </c>
      <c r="C10" s="5" t="n">
        <v>-2</v>
      </c>
    </row>
    <row r="11">
      <c r="A11" s="4" t="inlineStr">
        <is>
          <t>Share-based compensation</t>
        </is>
      </c>
      <c r="B11" s="5" t="n">
        <v>84</v>
      </c>
      <c r="C11" s="5" t="n">
        <v>442</v>
      </c>
    </row>
    <row r="12">
      <c r="A12" s="3" t="inlineStr">
        <is>
          <t>Changes in operating assets and liabilities:</t>
        </is>
      </c>
    </row>
    <row r="13">
      <c r="A13" s="4" t="inlineStr">
        <is>
          <t>Decrease (increase) in prepaid expenses and other receivables</t>
        </is>
      </c>
      <c r="B13" s="5" t="n">
        <v>-727</v>
      </c>
      <c r="C13" s="5" t="n">
        <v>1045</v>
      </c>
    </row>
    <row r="14">
      <c r="A14" s="4" t="inlineStr">
        <is>
          <t>Decrease in accounts payable and accruals</t>
        </is>
      </c>
      <c r="B14" s="5" t="n">
        <v>-116</v>
      </c>
      <c r="C14" s="5" t="n">
        <v>-3225</v>
      </c>
    </row>
    <row r="15">
      <c r="A15" s="4" t="inlineStr">
        <is>
          <t>Increase in other liabilities</t>
        </is>
      </c>
      <c r="B15" s="5" t="n">
        <v>14</v>
      </c>
      <c r="C15" s="5" t="n">
        <v>48</v>
      </c>
    </row>
    <row r="16">
      <c r="A16" s="4" t="inlineStr">
        <is>
          <t>Net cash used in operating activities</t>
        </is>
      </c>
      <c r="B16" s="5" t="n">
        <v>-4311</v>
      </c>
      <c r="C16" s="5" t="n">
        <v>-5147</v>
      </c>
    </row>
    <row r="17">
      <c r="A17" s="3" t="inlineStr">
        <is>
          <t>CASH FLOWS FROM INVESTING ACTIVITIES:</t>
        </is>
      </c>
    </row>
    <row r="18">
      <c r="A18" s="4" t="inlineStr">
        <is>
          <t>Purchase of property and equipment</t>
        </is>
      </c>
      <c r="B18" s="5" t="n">
        <v>-1</v>
      </c>
      <c r="C18" s="5" t="n">
        <v>-3</v>
      </c>
    </row>
    <row r="19">
      <c r="A19" s="4" t="inlineStr">
        <is>
          <t>Proceeds from disposal of marketable securities, net</t>
        </is>
      </c>
      <c r="B19" s="4" t="inlineStr">
        <is>
          <t xml:space="preserve"> </t>
        </is>
      </c>
      <c r="C19" s="5" t="n">
        <v>772</v>
      </c>
    </row>
    <row r="20">
      <c r="A20" s="4" t="inlineStr">
        <is>
          <t>Net cash provided by (used in) investing activities</t>
        </is>
      </c>
      <c r="B20" s="5" t="n">
        <v>-1</v>
      </c>
      <c r="C20" s="5" t="n">
        <v>769</v>
      </c>
    </row>
    <row r="21">
      <c r="A21" s="3" t="inlineStr">
        <is>
          <t>CASH FLOWS FROM FINANCING ACTIVITIES:</t>
        </is>
      </c>
    </row>
    <row r="22">
      <c r="A22" s="4" t="inlineStr">
        <is>
          <t>Proceeds from issuance of ordinary shares, net of issuance costs</t>
        </is>
      </c>
      <c r="B22" s="4" t="inlineStr">
        <is>
          <t xml:space="preserve"> </t>
        </is>
      </c>
      <c r="C22" s="5" t="n">
        <v>421</v>
      </c>
    </row>
    <row r="23">
      <c r="A23" s="4" t="inlineStr">
        <is>
          <t>Proceeds from issuance of ordinary shares and warrants, net of issuance costs</t>
        </is>
      </c>
      <c r="B23" s="4" t="inlineStr">
        <is>
          <t xml:space="preserve"> </t>
        </is>
      </c>
      <c r="C23" s="5" t="n">
        <v>5692</v>
      </c>
    </row>
    <row r="24">
      <c r="A24" s="4" t="inlineStr">
        <is>
          <t>Exercise of warrants</t>
        </is>
      </c>
      <c r="B24" s="5" t="n">
        <v>956</v>
      </c>
      <c r="C24" s="4" t="inlineStr">
        <is>
          <t xml:space="preserve"> </t>
        </is>
      </c>
    </row>
    <row r="25">
      <c r="A25" s="4" t="inlineStr">
        <is>
          <t>Net cash provided by financing activities</t>
        </is>
      </c>
      <c r="B25" s="5" t="n">
        <v>956</v>
      </c>
      <c r="C25" s="5" t="n">
        <v>6113</v>
      </c>
    </row>
    <row r="26">
      <c r="A26" s="4" t="inlineStr">
        <is>
          <t>INCREASE (DECREASE) IN CASH AND CASH EQUIVALENTS AND RESTRICTED CASH</t>
        </is>
      </c>
      <c r="B26" s="5" t="n">
        <v>-3356</v>
      </c>
      <c r="C26" s="5" t="n">
        <v>1735</v>
      </c>
    </row>
    <row r="27">
      <c r="A27" s="4" t="inlineStr">
        <is>
          <t>CASH AND CASH EQUIVALENTS AND RESTRICTED CASH AT BEGINNING OF THE PERIOD</t>
        </is>
      </c>
      <c r="B27" s="5" t="n">
        <v>14671</v>
      </c>
      <c r="C27" s="5" t="n">
        <v>9292</v>
      </c>
    </row>
    <row r="28">
      <c r="A28" s="4" t="inlineStr">
        <is>
          <t>EXCHANGE DIFFERENCES ON CASH AND CASH EQUIVALENTS AND RESTRICTED CASH</t>
        </is>
      </c>
      <c r="B28" s="5" t="n">
        <v>-180</v>
      </c>
      <c r="C28" s="5" t="n">
        <v>-135</v>
      </c>
    </row>
    <row r="29">
      <c r="A29" s="4" t="inlineStr">
        <is>
          <t>TOTAL CASH AND CASH EQUIVALENTS AND RESTRICTED CASH SHOWN AT THE END OF THE PERIOD</t>
        </is>
      </c>
      <c r="B29" s="5" t="n">
        <v>11135</v>
      </c>
      <c r="C29" s="5" t="n">
        <v>10892</v>
      </c>
    </row>
    <row r="30">
      <c r="A30" s="3" t="inlineStr">
        <is>
          <t>SUPPLEMENTARY DISCLOSURE OF CASH FLOW INFORMATION -</t>
        </is>
      </c>
    </row>
    <row r="31">
      <c r="A31" s="4" t="inlineStr">
        <is>
          <t>Taxes paid</t>
        </is>
      </c>
      <c r="B31" s="5" t="n">
        <v>10</v>
      </c>
      <c r="C31" s="4" t="inlineStr">
        <is>
          <t xml:space="preserve"> </t>
        </is>
      </c>
    </row>
    <row r="32">
      <c r="A32" s="4" t="inlineStr">
        <is>
          <t>Interest received</t>
        </is>
      </c>
      <c r="B32" s="4" t="inlineStr">
        <is>
          <t xml:space="preserve"> </t>
        </is>
      </c>
      <c r="C32" s="5" t="n">
        <v>9</v>
      </c>
    </row>
    <row r="33">
      <c r="A33" s="3" t="inlineStr">
        <is>
          <t>RECONCILIATION OF CASH, CASH EQUIVALENTS, AND RESTRICTED CASH REPORTED IN THE STATEMENT OF FINANCIAL POSITION:</t>
        </is>
      </c>
    </row>
    <row r="34">
      <c r="A34" s="4" t="inlineStr">
        <is>
          <t>Cash and cash equivalents</t>
        </is>
      </c>
      <c r="B34" s="5" t="n">
        <v>10135</v>
      </c>
      <c r="C34" s="5" t="n">
        <v>10892</v>
      </c>
    </row>
    <row r="35">
      <c r="A35" s="4" t="inlineStr">
        <is>
          <t>Restricted cash</t>
        </is>
      </c>
      <c r="B35" s="5" t="n">
        <v>1000</v>
      </c>
      <c r="C35" s="4" t="inlineStr">
        <is>
          <t xml:space="preserve"> </t>
        </is>
      </c>
    </row>
    <row r="36">
      <c r="A36" s="4" t="inlineStr">
        <is>
          <t>Total cash, cash equivalents, and restricted cash shown in the statement of cash flows</t>
        </is>
      </c>
      <c r="B36" s="6" t="n">
        <v>11135</v>
      </c>
      <c r="C36" s="6" t="n">
        <v>108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ATURE OF OPERATIONS AND BASIS OF PRESENTATION</t>
        </is>
      </c>
      <c r="B1" s="2" t="inlineStr">
        <is>
          <t>3 Months Ended</t>
        </is>
      </c>
    </row>
    <row r="2">
      <c r="B2" s="2" t="inlineStr">
        <is>
          <t>Mar. 31, 2021</t>
        </is>
      </c>
    </row>
    <row r="3">
      <c r="A3" s="4" t="inlineStr">
        <is>
          <t>Intec Pharma Ltd [Member]</t>
        </is>
      </c>
    </row>
    <row r="4">
      <c r="A4" s="3" t="inlineStr">
        <is>
          <t>Condensed Cash Flow Statements, Captions [Line Items]</t>
        </is>
      </c>
    </row>
    <row r="5">
      <c r="A5" s="4" t="inlineStr">
        <is>
          <t>NATURE OF OPERATIONS AND BASIS OF PRESENTATION</t>
        </is>
      </c>
      <c r="B5" s="4" t="inlineStr">
        <is>
          <t xml:space="preserve">NOTE
1 - NATURE OF OPERATIONS AND BASIS OF PRESENTATION
a. Intec
Pharma Ltd. (“Intec Israel”) is engaged in the development of proprietary technology which enables the gastric retention
of certain drugs. The technology is intended to significantly improve the efficiency of the drugs and substantially reduce their
side-effects or the effective doses.
Intec
Israel is a limited liability public company incorporated in Israel.
Intec
Israel ordinary shares are traded on the NASDAQ Capital Market (“NASDAQ”).
In
September 2017, Intec Israel incorporated a wholly-owned subsidiary in the United States of America in the State of Delaware - Intec
Pharma Inc. (the “Subsidiary”, together with Intec Israel - “the Company”). The Subsidiary was incorporated
mainly to provide Intec Israel executive and management services, including business development, medical affairs and investor relationship
activities outside of Israel.
b. On
March 15, 2021, Intec Israel entered into an Agreement and Plan of Merger and Reorganization (the “Merger Agreement”)
with Intec Parent, Inc., a Delaware corporation and a wholly-owned subsidiary of Intec Israel (“Intec Parent”)
that was incorporated in March 2021, Dillon Merger Subsidiary, Inc., a Delaware corporation and a wholly-owned subsidiary of Intec
Parent (“Merger Sub”) that was incorporated in March 2021, Domestication Merger Sub Ltd., an Israeli company and a wholly-owned
subsidiary of Intec Parent (the “Domestication Merger Sub”) that was incorporated in March 2021 and Decoy Biosystems,
Inc., a Delaware corporation (“Decoy”). Under the terms of the Merger Agreement, following the merger of the Domestication
Merger Sub with and into Intec Israel, with Intec Israel being the surviving entity and a wholly-owned subsidiary of
Intec Parent (the “Domestication Merger”), and subject to satisfaction of additional closing conditions, the Merger Sub
will merge with and into Decoy, with Decoy being the surviving entity and a wholly-owned subsidiary of Intec Parent (the “Merger”).
If the Merger is completed, then the business of Decoy will become the business of Intec Parent.
For
more details on the Merger Agreement, see note 6.
c. The
Company engages in research and development activities and has not yet generated revenues from operations. On July 22, 2019, the
Company announced top-line results according to which its Phase III clinical trial for AP-CD/LD did not achieve its primary and secondary
endpoints. Accordingly, there is no assurance that the Company’s operations will generate positive cash flows. As of March
31, 2021, the cumulative losses of the Company were approximately $ 207.8
million. Management expects that the
Company will continue to incur losses from its operations, which will result in negative cash flows from operating activities.
The
Company believes that it has adequate cash to fund its ongoing activities through the completion of the Merger and into the first
quarter of 2022. However, changes may occur that would cause the Company to consume its existing cash prior to that time, including
the costs to consummate the Merger. Prior to closing of the Merger, the Company agreed, among other things, that it would use commercially
reasonable efforts to enter into one or more agreements providing for the sale, transfer or assignment or that it would otherwise
take steps related to the divestment or disposal and satisfaction of liabilities of the Company’s Accordion Pill business,
to be effected immediately after the closing (the “Disposition”). It is anticipated that the Disposition will result
in one of the following scenarios (i) a sale or disposition by Intec Israel of substantially all the assets of Intec Israel followed
by the liquidation of Intec Israel (an “Asset Disposition”), (ii) a sale by Intec Parent of all of the outstanding shares
of Intec Israel ordinary shares (a “Share Disposition”) or (iii) a termination of the Intec Israel business as
promptly as possible through winding down its operations, satisfying liabilities, and disposing of its remaining assets followed
by a liquidation of Intec Israel (a “Business Termination”). INTEC
PHARMA LTD. NOTES
TO THE CONDENSED CONSOLIDATED FINANCIAL STATEMENTS (continued) (Unaudited) NOTE
1 - NATURE OF OPERATIONS AND BASIS OF PRESENTATION
Although
the Company has entered into the Merger Agreement and intends to consummate the Merger, there is no assurance that it will be able
to successfully complete the Merger on a timely basis, or at all. If, for any reason, the Merger is not consummated and the Company
is unable to continue to operate its ongoing activities or identify and complete an alternative strategic transaction like the Merger,
the Company may be required to dissolve and liquidate its assets. In such case, the Company would be required to pay all of its debts
and contractual obligations, and to set aside certain reserves for potential future claims, and there can be no assurances as to
the amount or timing of available cash left to distribute to its shareholders after paying its debts and other obligations and setting
aside funds for reserves.
In
addition, the COVID-19 pandemic, that has spread globally, has resulted in significant financial market volatility and uncertainty
in the past year. Many countries around the world, including in Israel and the United States, have implemented significant governmental
measures to control the spread of the virus, including temporary closure of businesses, severe restrictions on travel and the movement
of people, and other material limitations on the conduct of business. The Company has implemented remote working and workplace protocols
for its employees in accordance with government requirements. The implementation of measures to prevent the spread of COVID-19 pandemic
have resulted in disruptions to the Company’s partnering efforts which depend, in part, on attendance at in-person meetings,
industry conferences and other events. It is not possible at this time to estimate the full impact that COVID-19 could have on the
Company’s operation, as the impact will depend on future developments, which are highly uncertain and cannot be predicted with
confidence, including the duration and severity of the outbreak, and the actions that may be required to contain COVID-19 or treat
its impact. As of the date of issuance of these consolidated financial statements, the extent to which the COVID-19 pandemic may
materially impact the Company’s financial condition, liquidity, or results of operations is uncertain.
As
a result of the above, there is substantial doubt about the Company’s ability to continue as a going concern within one year
after the issuance date of these financial statements.
These
financial statements have been prepared assuming that the Company will continue as a going concern and do not include any adjustments
that might result from the outcome of this uncertainty.
d. On October 30, 2020, the Company implemented a 1-for-20
reverse share split of its outstanding ordinary shares. All share and per share amounts in these unaudited financial statements
have been retroactively adjusted to reflect the reverse share split.
e. The Company’s effective “shelf” registration
statement on Form S-3 is under General Instruction I.B.6 to Form S-3, or the Baby Shelf Rule. The amount of funds the Company can
raise through primary public offerings of securities in any 12-month period using its registration statement on Form S-3 is limited
to one-third of the aggregate market value of the ordinary shares held by non-affiliates of the Company.
f. Basis
of presentation
The
unaudited interim condensed consolidated financial statements of the Company have been prepared in accordance with accounting principles
generally accepted in the United States of America (“US GAAP”) and S-X Article 10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March 31, 2021, the consolidated results
of operations, changes in equity and cash flows for the three-month periods ended March 31, 2021 and 2020. INTEC
PHARMA LTD. NOTES
TO THE CONDENSED CONSOLIDATED FINANCIAL STATEMENTS (continued) (Unaudited) NOTE
1 - NATURE OF OPERATIONS AND BASIS OF PRESENTATION These
unaudited interim condensed consolidated financial statements should be read in conjunction with the audited consolidated financial statements
and notes thereto included in the Company’s annual financial statements for the year ended December 31, 2020, as filed in the 10-K
on March 16, 2021. The condensed balance sheet data as of December 31, 2020 included in these unaudited condensed consolidated financial
statements was derived from the audited financial statements for the year ended December 31, 2020 but does not include all disclosures
required by US GAAP for annual financial statements. The
results for the three-month period ended March 31, 2021 are not necessarily indicative of the results expected for the year ending December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t>
        </is>
      </c>
      <c r="B1" s="2" t="inlineStr">
        <is>
          <t>3 Months Ended</t>
        </is>
      </c>
    </row>
    <row r="2">
      <c r="B2" s="2" t="inlineStr">
        <is>
          <t>Mar. 31, 2021</t>
        </is>
      </c>
    </row>
    <row r="3">
      <c r="A3" s="4" t="inlineStr">
        <is>
          <t>Intec Pharma Ltd [Member]</t>
        </is>
      </c>
    </row>
    <row r="4">
      <c r="A4" s="3" t="inlineStr">
        <is>
          <t>Condensed Cash Flow Statements, Captions [Line Items]</t>
        </is>
      </c>
    </row>
    <row r="5">
      <c r="A5" s="4" t="inlineStr">
        <is>
          <t>SIGNIFICANT ACCOUNTING POLICIES</t>
        </is>
      </c>
      <c r="B5" s="4" t="inlineStr">
        <is>
          <t xml:space="preserve">NOTE
2 - SIGNIFICANT ACCOUNTING POLICIES a.
Principles of consolidation
The
consolidated financial statements include the accounts of Intec Israel and its Subsidiaries. Intercompany balances and transactions
have been eliminated upon consolidation. b.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c.
Loss per share
Loss
per share, basic and diluted, is computed on the basis of the net loss for the period divided by the weighted average number of ordinary
shares outstanding during the period. Diluted loss per share is based upon the weighted average number of ordinary shares and of
ordinary shares equivalents outstanding when dilutive. Ordinary share equivalents include outstanding stock options and warrants
which are included under the treasury stock method when dilutive. INTEC
PHARMA LTD. NOTES
TO THE CONDENSED CONSOLIDATED FINANCIAL STATEMENTS (continued) (Unaudited) NOTE
2 - SIGNIFICANT ACCOUNTING POLICIES The
following share options and warrants were excluded from the calculation of diluted loss per ordinary share because their effect would
have been anti-dilutive for the periods presented (share data): SCHEDULE OF ANTI-DILUTIVE SECURITIES
Three
months ended March
31
2021 2020
Outstanding stock options 251,992 212,798
Warrants 992,674 514,58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t>
        </is>
      </c>
      <c r="B1" s="2" t="inlineStr">
        <is>
          <t>3 Months Ended</t>
        </is>
      </c>
    </row>
    <row r="2">
      <c r="B2" s="2" t="inlineStr">
        <is>
          <t>Mar. 31, 2021</t>
        </is>
      </c>
    </row>
    <row r="3">
      <c r="A3" s="4" t="inlineStr">
        <is>
          <t>Intec Pharma Ltd [Member]</t>
        </is>
      </c>
    </row>
    <row r="4">
      <c r="A4" s="3" t="inlineStr">
        <is>
          <t>Condensed Cash Flow Statements, Captions [Line Items]</t>
        </is>
      </c>
    </row>
    <row r="5">
      <c r="A5" s="4" t="inlineStr">
        <is>
          <t>COMMITMENTS AND CONTINGENT LIABILITIES</t>
        </is>
      </c>
      <c r="B5" s="4" t="inlineStr">
        <is>
          <t xml:space="preserve">NOTE
3 - COMMITMENTS AND CONTINGENT LIABILITIES
a. LTS
Process Development Agreement
In
December 2018, the Company entered into a Process Development Agreement for Manufacturing Services with Lohmann Therapie-Systeme AG (“LTS”)
for the manufacture of AP-CD/LD (the “Agreement”). Under the Agreement, the Company will bear the costs incurred by LTS to
acquire the production equipment for AP-CD/LD (“Equipment”) which amounted to approximately € 6.8
million (approximately $ 7.8
Following
an impairment assessment that was performed in 2019, the Company recorded an impairment charge of the Equipment in the amount of
approximately $ 4.1 3.7
The
Agreement also contains several termination rights, including, among others, in the cases of bankruptcy, breach by either
party, change of control of either of the parties, or the sale or licensing by the Company of the Accordion Pill to
a third party. As of March 31, 2021, the Company has a liability in the amount of € 2.0
million (approximately $ 2.3
million) for LTS’s facility
upgrading costs. This liability will be paid to LTS only if the Company decides not to continue with the project or commercialization
of AP-CD/LD.
b. Lawsuit
In
December 2019, two former directors and officers (the “plaintiffs”) filed a statement of claim with the Jerusalem District
Labor Court alleging breach of contract related to a purported vesting of certain options issued to the plaintiffs pursuant to the
execution of the LTS Agreement and further alleging payments due for unredeemed vacation days.
The
plaintiffs sought pecuniary damages of NIS 2.4 750
On
February 17, 2021, the Company entered into a settlement agreement (the “Settlement Agreement”) with each of the
plaintiffs, pursuant to which the Company agreed to pay to each plaintiff NIS 400 125 INTEC
PHARMA LTD. NOTES
TO THE CONDENSED CONSOLIDATED FINANCIAL STATEMENTS (continued) (Unaudited) NOTE
3 - COMMITMENTS AND CONTINGENT LIABILITIES
c. Cooperation
agreements As
part of its operations, the Company entered into feasibility agreements with multinational companies for the development of products
that combine the Company’s proprietary Accordion Pill platform technology with certain drugs for the treatment of various indications.
These agreements sometimes include a mutual possibility of entering into negotiations for the acquisition of a future license for the
commercial use of the products that are being developed by the multinational companies under the feasibility agreements. In addition,
the multinational companies agreed to reimburse the Company for its expenses, based on milestones that are detailed in the feasibility
agreements. This
funding is recognized in the statements of operations as a deduction from research and development expenses, as they are incurred.
1) In
March 2021, the Company entered into a feasibility agreement with a pharmaceutical company to develop
a custom-designed Accordion Pill for a rare disease indication.
2) In
December 2020, the Company entered into cannabinoid research collaboration agreement with
GW Research Limited to explore using the Accordion Pill platform for an undisclosed research
program.
3) In
May 2019, the Company entered into a research collaboration agreement with Merck Sharp &amp;
Dohme (“Merck”) for the development of a custom-designed Accordion Pill for one
of Merck’s proprietary compounds. Under the agreement, the Company’s activities
will be funded by Merck subject to the achievement of agreed milestones. In October 2020,
the Company entered into a new research collaboration agreement with Merck for another compound.
In May 2021, based on decisions Merck made for its pipeline and resource allocation, Merck
terminated the collaboration with the Company.
d. AP-CD/LD
non-binding term sheet
In
February 2021, the Company entered into a non-binding term sheet for the sale or license of the AP-CD/LD program to an undisclosed
third party and are currently negotiating the terms of a definitive agreement. There is no assurance that this will result in a definitive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21:09:06Z</dcterms:created>
  <dcterms:modified xmlns:dcterms="http://purl.org/dc/terms/" xmlns:xsi="http://www.w3.org/2001/XMLSchema-instance" xsi:type="dcterms:W3CDTF">2021-06-28T21:09:06Z</dcterms:modified>
</cp:coreProperties>
</file>